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Business Combinations (Tables)"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Basis of Presentation and Sum_4" sheetId="31" state="visible" r:id="rId31"/>
    <sheet xmlns:r="http://schemas.openxmlformats.org/officeDocument/2006/relationships" name="Revenue - Summary of Revenue by" sheetId="32" state="visible" r:id="rId32"/>
    <sheet xmlns:r="http://schemas.openxmlformats.org/officeDocument/2006/relationships" name="Revenue - Narrative (Details)" sheetId="33" state="visible" r:id="rId33"/>
    <sheet xmlns:r="http://schemas.openxmlformats.org/officeDocument/2006/relationships" name="Income Taxes (Details)" sheetId="34" state="visible" r:id="rId34"/>
    <sheet xmlns:r="http://schemas.openxmlformats.org/officeDocument/2006/relationships" name="Net Income Per Share - Calculat" sheetId="35" state="visible" r:id="rId35"/>
    <sheet xmlns:r="http://schemas.openxmlformats.org/officeDocument/2006/relationships" name="Net Income Per Share - Summary " sheetId="36" state="visible" r:id="rId36"/>
    <sheet xmlns:r="http://schemas.openxmlformats.org/officeDocument/2006/relationships" name="Business Combinations - Narrati" sheetId="37" state="visible" r:id="rId37"/>
    <sheet xmlns:r="http://schemas.openxmlformats.org/officeDocument/2006/relationships" name="Business Combinations - Purchas" sheetId="38" state="visible" r:id="rId38"/>
    <sheet xmlns:r="http://schemas.openxmlformats.org/officeDocument/2006/relationships" name="Business Combinations - Unaudit"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Marketable Securities - (Detail" sheetId="42" state="visible" r:id="rId42"/>
    <sheet xmlns:r="http://schemas.openxmlformats.org/officeDocument/2006/relationships" name="-Accrued Expenses (Details)" sheetId="43" state="visible" r:id="rId43"/>
    <sheet xmlns:r="http://schemas.openxmlformats.org/officeDocument/2006/relationships" name="Debt - 2019 Convertible Debt (D" sheetId="44" state="visible" r:id="rId44"/>
    <sheet xmlns:r="http://schemas.openxmlformats.org/officeDocument/2006/relationships" name="Debt - 2018 Convertible Debt (D" sheetId="45" state="visible" r:id="rId45"/>
    <sheet xmlns:r="http://schemas.openxmlformats.org/officeDocument/2006/relationships" name="Debt - 2019 Credit Agreement (D" sheetId="46" state="visible" r:id="rId46"/>
    <sheet xmlns:r="http://schemas.openxmlformats.org/officeDocument/2006/relationships" name="Stockholders' Equity - (Details" sheetId="47" state="visible" r:id="rId47"/>
    <sheet xmlns:r="http://schemas.openxmlformats.org/officeDocument/2006/relationships" name="Stock-Based Compensation - Addi" sheetId="48" state="visible" r:id="rId48"/>
    <sheet xmlns:r="http://schemas.openxmlformats.org/officeDocument/2006/relationships" name="Stock-Based Compensation - Fair" sheetId="49" state="visible" r:id="rId49"/>
    <sheet xmlns:r="http://schemas.openxmlformats.org/officeDocument/2006/relationships" name="Stock-Based Compensation - Summ" sheetId="50" state="visible" r:id="rId50"/>
    <sheet xmlns:r="http://schemas.openxmlformats.org/officeDocument/2006/relationships" name="Stock-Based Compensation - Weig" sheetId="51" state="visible" r:id="rId51"/>
    <sheet xmlns:r="http://schemas.openxmlformats.org/officeDocument/2006/relationships" name="Stock-Based Compensation - Su_2" sheetId="52" state="visible" r:id="rId52"/>
    <sheet xmlns:r="http://schemas.openxmlformats.org/officeDocument/2006/relationships" name="Stock-Based Compensation - Allo" sheetId="53" state="visible" r:id="rId53"/>
    <sheet xmlns:r="http://schemas.openxmlformats.org/officeDocument/2006/relationships" name="Uncategorized Items - etsy33120" sheetId="54" state="visible" r:id="rId54"/>
  </sheets>
  <definedNames/>
  <calcPr calcId="124519" fullCalcOnLoad="1"/>
</workbook>
</file>

<file path=xl/sharedStrings.xml><?xml version="1.0" encoding="utf-8"?>
<sst xmlns="http://schemas.openxmlformats.org/spreadsheetml/2006/main" uniqueCount="551">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911</t>
  </si>
  <si>
    <t>Entity Registrant Name</t>
  </si>
  <si>
    <t>ETSY, INC</t>
  </si>
  <si>
    <t>Entity Incorporation, State or Country Code</t>
  </si>
  <si>
    <t>DE</t>
  </si>
  <si>
    <t>Entity Tax Identification Number</t>
  </si>
  <si>
    <t>20-4898921</t>
  </si>
  <si>
    <t>Entity Address, Address Line One</t>
  </si>
  <si>
    <t>117 Adams Street</t>
  </si>
  <si>
    <t>Entity Address, City or Town</t>
  </si>
  <si>
    <t>Brooklyn</t>
  </si>
  <si>
    <t>Entity Address, State or Province</t>
  </si>
  <si>
    <t>NY</t>
  </si>
  <si>
    <t>Entity Address, Postal Zip Code</t>
  </si>
  <si>
    <t>11201</t>
  </si>
  <si>
    <t>City Area Code</t>
  </si>
  <si>
    <t>718</t>
  </si>
  <si>
    <t>Local Phone Number</t>
  </si>
  <si>
    <t>880-3660</t>
  </si>
  <si>
    <t>Title of 12(b) Security</t>
  </si>
  <si>
    <t>Common Stock</t>
  </si>
  <si>
    <t>Trading Symbol</t>
  </si>
  <si>
    <t>ETS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370637</t>
  </si>
  <si>
    <t>Current Fiscal Year End Date</t>
  </si>
  <si>
    <t>--12-31</t>
  </si>
  <si>
    <t>Document Fiscal Year Focus</t>
  </si>
  <si>
    <t>2020</t>
  </si>
  <si>
    <t>Document Fiscal Period Focus</t>
  </si>
  <si>
    <t>Q1</t>
  </si>
  <si>
    <t>Amendment Flag</t>
  </si>
  <si>
    <t>Consolidated Balance Sheets (Unaudited) - USD ($) $ in Thousands</t>
  </si>
  <si>
    <t>Dec. 31, 2019</t>
  </si>
  <si>
    <t>Current assets:</t>
  </si>
  <si>
    <t>Cash and cash equivalents</t>
  </si>
  <si>
    <t>Short-term investments</t>
  </si>
  <si>
    <t>Accounts receivable, net of expected credit losses of $6,734 and $5,033 as of March 31, 2020 and December 31, 2019, respectively</t>
  </si>
  <si>
    <t>Prepaid and other current assets</t>
  </si>
  <si>
    <t>Funds receivable and seller accounts</t>
  </si>
  <si>
    <t>Total current assets</t>
  </si>
  <si>
    <t>Restricted cash</t>
  </si>
  <si>
    <t>Property and equipment, net of accumulated depreciation and amortization of $131,114 and $120,084 as of March 31, 2020 and December 31, 2019, respectively</t>
  </si>
  <si>
    <t>Goodwill</t>
  </si>
  <si>
    <t>Intangible assets, net of accumulated amortization of $13,377 and $16,911 as of March 31, 2020 and December 31, 2019, respectively</t>
  </si>
  <si>
    <t>Deferred tax assets</t>
  </si>
  <si>
    <t>Long-term investments</t>
  </si>
  <si>
    <t>Other assets</t>
  </si>
  <si>
    <t>Total assets</t>
  </si>
  <si>
    <t>Current liabilities:</t>
  </si>
  <si>
    <t>Accounts payable</t>
  </si>
  <si>
    <t>Accrued expenses</t>
  </si>
  <si>
    <t>Finance lease obligations—current</t>
  </si>
  <si>
    <t>Funds payable and amounts due to sellers</t>
  </si>
  <si>
    <t>Deferred revenue</t>
  </si>
  <si>
    <t>Other current liabilities</t>
  </si>
  <si>
    <t>Total current liabilities</t>
  </si>
  <si>
    <t>Finance lease obligations—net of current portion</t>
  </si>
  <si>
    <t>Deferred tax liabilities</t>
  </si>
  <si>
    <t>Long-term debt, net</t>
  </si>
  <si>
    <t>Other liabilities</t>
  </si>
  <si>
    <t>Total liabilities</t>
  </si>
  <si>
    <t>Commitments and contingencies (Note 10)</t>
  </si>
  <si>
    <t xml:space="preserve"> </t>
  </si>
  <si>
    <t>Stockholders’ equity:</t>
  </si>
  <si>
    <t>Common stock ($0.001 par value, 1,400,000,000 shares authorized as of March 31, 2020 and December 31, 2019; 118,376,782 and 118,342,772 shares issued and outstanding as of March 31, 2020 and December 31, 2019, respectively)</t>
  </si>
  <si>
    <t>Preferred stock ($0.001 par value, 25,000,000 shares authorized as of March 31, 2020 and December 31, 2019)</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Accounts receivable, expected credit losses</t>
  </si>
  <si>
    <t>Accumulated amortization</t>
  </si>
  <si>
    <t>Property and equipment, accumulated depreciation an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Unaudited) - USD ($) $ in Thousands</t>
  </si>
  <si>
    <t>Mar. 31, 2019</t>
  </si>
  <si>
    <t>Income Statement [Abstract]</t>
  </si>
  <si>
    <t>Revenue</t>
  </si>
  <si>
    <t>Cost of revenue</t>
  </si>
  <si>
    <t>Gross profit</t>
  </si>
  <si>
    <t>Operating expenses:</t>
  </si>
  <si>
    <t>Marketing</t>
  </si>
  <si>
    <t>Product development</t>
  </si>
  <si>
    <t>General and administrative</t>
  </si>
  <si>
    <t>Total operating expenses</t>
  </si>
  <si>
    <t>Income from operations</t>
  </si>
  <si>
    <t>Other (expense) income:</t>
  </si>
  <si>
    <t>Interest expense</t>
  </si>
  <si>
    <t>Interest and other income</t>
  </si>
  <si>
    <t>Foreign exchange (loss) gain</t>
  </si>
  <si>
    <t>Total other expense</t>
  </si>
  <si>
    <t>Income before income taxes</t>
  </si>
  <si>
    <t>Benefit for income taxes</t>
  </si>
  <si>
    <t>Net income</t>
  </si>
  <si>
    <t>Net income per share attributable to common stockholders:</t>
  </si>
  <si>
    <t>Basic (in dollars per share)</t>
  </si>
  <si>
    <t>Diluted (in dollars per share)</t>
  </si>
  <si>
    <t>Weighted-average common shares outstanding:</t>
  </si>
  <si>
    <t>Basic (in shares)</t>
  </si>
  <si>
    <t>Diluted (in shares)</t>
  </si>
  <si>
    <t>Consolidated Statements of Comprehensive Income (Unaudited) - USD ($) $ in Thousands</t>
  </si>
  <si>
    <t>Statement of Comprehensive Income [Abstract]</t>
  </si>
  <si>
    <t>Other comprehensive loss:</t>
  </si>
  <si>
    <t>Cumulative translation adjustment</t>
  </si>
  <si>
    <t>Unrealized gains on marketable securities, net of tax expense of $205 and $0, respectively</t>
  </si>
  <si>
    <t>Total other comprehensive loss</t>
  </si>
  <si>
    <t>Comprehensive income</t>
  </si>
  <si>
    <t>Consolidated Statements of Comprehensive Income (Unaudited) (Parenthetical) - USD ($) $ in Thousands</t>
  </si>
  <si>
    <t>Unrealized (losses) gains on marketable securities, tax</t>
  </si>
  <si>
    <t>Consolidated Statements of Changes in Stockholders’ Equity (Unaudited) - USD ($) $ in Thousands</t>
  </si>
  <si>
    <t>Total</t>
  </si>
  <si>
    <t>Additional Paid-in Capital</t>
  </si>
  <si>
    <t>Accumulated Deficit</t>
  </si>
  <si>
    <t>Accumulated Other Comprehensive Loss</t>
  </si>
  <si>
    <t>Balance at beginning of period (in shares) at Dec. 31, 2018</t>
  </si>
  <si>
    <t>Balance at beginning of period at Dec. 31, 2018</t>
  </si>
  <si>
    <t>Increase (Decrease) in Stockholders' Equity [Roll Forward]</t>
  </si>
  <si>
    <t>Stock-based compensation</t>
  </si>
  <si>
    <t>Exercise of vested options (in shares)</t>
  </si>
  <si>
    <t>Exercise of vested options</t>
  </si>
  <si>
    <t>Vesting of restricted stock units, net of shares withheld (in shares)</t>
  </si>
  <si>
    <t>Vesting of restricted stock units, net of shares withheld</t>
  </si>
  <si>
    <t>Stock repurchase (in shares)</t>
  </si>
  <si>
    <t>Stock repurchase</t>
  </si>
  <si>
    <t>Other comprehensive loss</t>
  </si>
  <si>
    <t>Balance at period end at Mar. 31, 2019</t>
  </si>
  <si>
    <t>Balance at period end (in shares) at Mar. 31, 2019</t>
  </si>
  <si>
    <t>Balance at beginning of period (in shares) at Dec. 31, 2019</t>
  </si>
  <si>
    <t>Balance at beginning of period at Dec. 31, 2019</t>
  </si>
  <si>
    <t>Balance at period end at Mar. 31, 2020</t>
  </si>
  <si>
    <t>Balance at period end (in shares) at Mar. 31, 2020</t>
  </si>
  <si>
    <t>Condensed Consolidated Statements of Cash Flows (Unaudited) - USD ($) $ in Thousands</t>
  </si>
  <si>
    <t>Cash flows from operating activities</t>
  </si>
  <si>
    <t>Adjustments to reconcile net income to net cash provided by operating activities:</t>
  </si>
  <si>
    <t>Stock-based compensation expense</t>
  </si>
  <si>
    <t>Depreciation and amortization expense</t>
  </si>
  <si>
    <t>Bad debt expense</t>
  </si>
  <si>
    <t>Foreign exchange loss (gain)</t>
  </si>
  <si>
    <t>Non-cash interest expense</t>
  </si>
  <si>
    <t>Deferred income taxes</t>
  </si>
  <si>
    <t>Other non-cash expense (income), net</t>
  </si>
  <si>
    <t>Changes in operating assets and liabilities:</t>
  </si>
  <si>
    <t>Current assets</t>
  </si>
  <si>
    <t>Non-current assets</t>
  </si>
  <si>
    <t>Current liabilities</t>
  </si>
  <si>
    <t>Non-current liabilities</t>
  </si>
  <si>
    <t>Net cash provided by operating activities</t>
  </si>
  <si>
    <t>Cash flows from investing activities</t>
  </si>
  <si>
    <t>Purchases of property and equipment</t>
  </si>
  <si>
    <t>Development of internal-use software</t>
  </si>
  <si>
    <t>Purchases of marketable securities</t>
  </si>
  <si>
    <t>Sales of marketable securities</t>
  </si>
  <si>
    <t>Net cash provided by (used in) investing activities</t>
  </si>
  <si>
    <t>Cash flows from financing activities</t>
  </si>
  <si>
    <t>Payment of tax obligations on vested equity awards</t>
  </si>
  <si>
    <t>Repurchase of stock</t>
  </si>
  <si>
    <t>Proceeds from exercise of stock options</t>
  </si>
  <si>
    <t>Payment of debt issuance costs</t>
  </si>
  <si>
    <t>Payments on finance lease obligations</t>
  </si>
  <si>
    <t>Other financing, net</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non-cash disclosures:</t>
  </si>
  <si>
    <t>Stock-based compensation capitalized in development of capitalized software</t>
  </si>
  <si>
    <t>Additions to development of internal-use software and property and equipment included in accounts payable and accrued expenses</t>
  </si>
  <si>
    <t>Additions to intangible assets included in other current liabilities</t>
  </si>
  <si>
    <t>Right-of-use assets obtained in exchange for new lease liabilities:</t>
  </si>
  <si>
    <t>Finance leases</t>
  </si>
  <si>
    <t>Reconciliation of cash, cash equivalents, and restricted cash</t>
  </si>
  <si>
    <t>Total cash, cash equivalents, and restricted cash</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operates two-sided online marketplaces that connect millions of passionate and creative buyers and sellers. Our primary marketplace, Etsy.com, is the global marketplace for unique and creative goods. The Company generates revenue primarily from transaction and listing fees, payments processing fees, advertising services, and shipping label sales. Basis of Consolidation The Consolidated Financial Statements include the accounts of Etsy and its wholly-owned subsidiaries. All intercompany balances and transactions have been eliminated in consolidation. Unaudited Interim Financial Information and Use of Estimates The accompanying Consolidated Balance Sheet as of March 31, 2020 , the Consolidated Statements of Operations and Comprehensive Income for the three months ended March 31, 2020 and 2019 , the Condensed Consolidated Statements of Cash Flows for the three months ended March 31, 2020 and 2019 , and the Consolidated Statements of Changes in Stockholders’ Equity for the three months ended March 31, 2020 and 2019 are unaudited. The unaudited interim financial statements have been prepared on the same basis as the annual Consolidated Financial Statements except for new accounting standards adopted as disclosed below, and, in the opinion of management, reflect all adjustments, which include only normal recurring adjustments, necessary to state fairly the Company’s financial position as of March 31, 2020 , results of operations for the three months ended March 31, 2020 and 2019 , and cash flows for the three months ended March 31, 2020 and 2019 . The future effects of the COVID-19 pandemic on the Company’s results of operations, cash flows, and financial position are unclear. 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he Company believes it has used reasonable estimates and assumptions in preparing the Consolidated Financial Statements. The accounting estimates that require management’s most subjective judgments include: leases, including determining the incremental borrowing rate; income taxes, including the estimate of annual effective tax rate at interim periods and evaluation of uncertain tax positions; purchase price allocations for business combinations, valuation of the acquired intangibles purchased in a business combination, and valuation of goodwill and intangible assets; stock-based compensation; fair value of financial instruments; and provision for expected credit losses . Actual results could differ from these estimates and assumptions. The results for these interim periods are not necessarily indicative of the results to be anticipated for the full annual period or any future period due to seasonal and other factors. The financial data and the other information disclosed in the Notes to the interim financial statements related to the quarters ended March 31, 2020 and 2019 and as of March 31, 2020 are unaudited. These unaudited interim financial statements should be read in conjunction with the Company’s Annual Report on Form 10-K filed with the Securities and Exchange Commission on February 27, 2020 (the “Annual Report”). There have been no material changes in the Company’s significant accounting policies from those that were disclosed in the Annual Report other than those adopted in the quarter ended March 31, 2020 as disclosed below in Recently Adopted Accounting Pronouncements. Recently Adopted Accounting Pronouncements In December 2019, the Financial Accounting Standards Board (“FASB”) issued ASU 2019-12 —Income Taxes (Topic 740)—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Company adopted this standard in the first quarter of 2020, effective as of January 1, 2020, on a prospective basis. The effect of this standard was not material to the Company’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adopted this standard January 1, 2020 on a prospective basis. The effect of this standard was not material to the Company’s Consolidated Financial Statements. In June 2016, the FASB issued ASU 2016-13— Financial Instruments — Credit Losses (Topic 326) — Measurement of Credit Losses on Financial Instruments , and additional changes, modifications, clarifications, or interpretations related to this guidance thereafter, which require a reporting entity to estimate credit losses on certain types of financial instruments, including accounts receivable and funds receivable and seller accounts, and present assets held at amortized cost and available-for-sale debt securities at the amount expected to be collected. The Company adopted this standard January 1, 2020 using a modified retrospective transition method. The adoption of this standard did not have a material impact on the Company's Consolidated Financial Statements on the date of its adoption. For the three months ended March 31, 2020 , our assessment of the provision for expected credit losses considered market disruptions caused by COVID-19 and estimates of expected and emerging credit and collectibility trends. The continued volatility in market conditions and evolving shifts in credit trends are difficult to predict causing variability and volatility that may have a significant impact on our provision for credit losses in future periods. Accounts Receivable : This standard requires the Company to consider forward-looking information to estimate expected credit losses in addition to its previous policy of determining the allowance by a number of factors, including age of the receivable, current economic conditions, historical losses, and management’s assessment of the financial condition of sellers on its platform. The following table provides a rollforward of the allowance for credit losses that is deducted from the amortized cost basis of accounts receivable to present the net amount expected to be collected (in thousands): As of March 31, Balance as of the beginning of period $ 5,033 Adoption of ASU 2016-13, cumulative-effect adjustment to retained earnings — Provision for expected credit losses 3,684 Amounts written off charged against the allowance (1,983 ) Balance as of the end of period $ 6,734 Available-For-Sale Debt Securities : The Company’s investment portfolio at any point in time contains investments in U.S. Government and agency securities, corporate bonds, commercial paper, certificates of deposit, cash deposits, and money market funds. The Company's investment policy is to invest in high quality, investment grade securities from diverse issuers with credit ratings higher than BBB. In accordance with its investment policy, the Company’s investments have maturities no longer than 37 months, with the average maturity of these investments maintained at 12 months or less. The Company segments its portfolio based on the underlying risk profiles of the securities and has a zero loss expectation for U.S. treasury and U.S. Government agency securities. The potential of credit losses for the remainder of the portfolio of available-for-sale debt securities is mitigated by the high quality nature of the investments. The Company regularly reviews the securities in an unrealized loss position and evaluates the current expected credit loss by considering factors such as historical experience, market data, issuer-specific factors including their credit rating, and current economic conditions. As of March 31, 2020 , the Company did not recognize any year-to-date credit loss related to available-for-sale debt securities. The Company evaluates fair values for each individual security in the investment portfolio. See “ Note 7—Marketable Securities ” for additional information on the Company’s marketable securities.</t>
  </si>
  <si>
    <t>Revenue from Contract with Customer [Abstract]</t>
  </si>
  <si>
    <t>Note 2—Revenue The following table summarizes revenue by type of service for the periods presented (in thousands): Three Months Ended 2020 2019 Marketplace revenue $ 155,921 $ 127,168 Services revenue 72,134 42,171 Revenue $ 228,055 $ 169,339 Contract balances Deferred revenues The amount of revenue recognized in the three months ended March 31, 2020 that was included in the deferred balance at January 1, 2020 was $7.3 million .</t>
  </si>
  <si>
    <t>Income Taxes</t>
  </si>
  <si>
    <t>Income Tax Disclosure [Abstract]</t>
  </si>
  <si>
    <t>Note 3—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s quarterly tax provision, and its quarterly estimate of the annual effective tax rate, is subject to significant variation due to several factors, including variability in accurately predicting its income or loss before tax and the mix of jurisdictions to which they relate, taxable income or loss in each jurisdiction, changes in its stock price, audit-related developments, acquisitions, changes in its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the effective tax rate can be more or less volatile based on the amount of income or loss before tax. For example, the impact of discrete items and non-deductible expenses on the effective tax rate is greater when income before tax is lower. For the three months ended March 31, 2020 the Company’s effective income tax rate was (29.2)% representing an income tax benefit recorded on net income before tax. The effective tax rate for the three months ended March 31, 2020 was lower than the U.S. statutory rate of 21% primarily due to excess tax benefits from employee stock-based payments, a benefit related to research and development tax credit and the impact from foreign operations that are subject to lower tax rates, partially offset by additional U.S. taxes on foreign earning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 of tax laws, developments in case law and closing of statute of limitations. To the extent that the ultimate results differ from the original or adjusted estimates of the Company, the effect will be recorded in the provision for income taxe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 The amount of unrecognized tax benefits included in the Consolidated Balance Sheets increased $0.2 million in the three months ended March 31, 2020 , from $19.9 million at December 31, 2019 to $20.1 million at March 31, 2020 . The total amount of unrecognized tax benefits that, if recognized, would favorably affect the effective tax rate is $19.6 million at March 31, 2020 .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at this time, the Company is unable to estimate the full range of possible adjustments to the balance of gross unrecognized tax benefits. The Company recognizes interest and/or penalties related to uncertain tax positions in income tax expense. The amount of interest and penalties accrued in tax (benefit)/expense for the three months ended March 31, 2020 was nil , and the total amount accrued as of March 31, 2020 remained flat at $0.2 million from December 31, 2019 .</t>
  </si>
  <si>
    <t>Net Income Per Share</t>
  </si>
  <si>
    <t>Earnings Per Share [Abstract]</t>
  </si>
  <si>
    <t>Note 4— Net Income Per Share The following table presents the calculation of basic and diluted net income per share for periods presented (in thousands, except share and per share amounts): Three Months Ended 2020 2019 Numerator: Net income $ 12,522 $ 31,579 Net income allocated to participating securities under the two-class method — (15 ) Net income attributable to common stockholders—basic 12,522 31,564 Dilutive effect of net income allocated to participating securities under the two-class method — 15 Net income attributable to common stockholders—diluted $ 12,522 $ 31,579 Denominator: Weighted-average common shares outstanding—basic (1) 118,138,186 119,679,149 Dilutive effect of assumed conversion of options to purchase common stock 4,000,177 4,849,246 Dilutive effect of assumed conversion of restricted stock units 980,690 1,970,865 Dilutive effect of assumed conversion of convertible debt (2) — 3,720,694 Dilutive effect of assumed conversion of restricted stock from acquisition — 17,921 Weighted-average common shares outstanding—diluted 123,119,053 130,237,875 Net income per share attributable to common stockholders—basic $ 0.11 $ 0.26 Net income per share attributable to common stockholders—diluted $ 0.10 $ 0.24 (1) 23,759 shares of unvested stock are considered participating securities and are excluded from basic shares outstanding for the three months ended March 31, 2019 . (2) Since the Company expects to settle in cash the principal outstanding under the 0.125% Convertible Senior Notes due 2026 (the “ 2019 Notes ”), it uses the treasury stock method when calculating the potential dilutive effect of the conversion spread on diluted net income per share, if applicable. The Company uses the if-converted method when calculating the dilutive effect of the 0% Convertible Senior Notes due 2023 (the “ 2018 Notes ”) for the three months ended March 31, 2020 and used the treasury stock method for the three months ended March 31, 2019 . See “ Note 9—Debt ” for more information on the 2019 Notes and the 2018 Notes . The following potential common shares were excluded from the calculation of diluted net income per share attributable to common stockholders because their effect would have been anti-dilutive for the periods presented: Three Months Ended 2020 2019 Stock options 624,906 111,444 Restricted stock units 1,144,169 174,681 Convertible senior notes 16,924,593 — Total anti-dilutive securities 18,693,668 286,125</t>
  </si>
  <si>
    <t>Business Combinations</t>
  </si>
  <si>
    <t>Business Combinations [Abstract]</t>
  </si>
  <si>
    <t>Note 5—Business Combinations On August 15, 2019 , the Company acquired all of the outstanding capital stock of Reverb, a leading online marketplace dedicated to buying and selling new, used, and vintage musical instruments. The acquisition enables the Company to expand into a new vertical with a company that has a similar strategy and business model. The total cash consideration paid was $270.4 million , net of cash acquired. The acquisition was accounted for under the acquisition method of accounting. Accordingly, the purchase price was allocated to the assets acquired and liabilities assumed based upon their estimated fair values as of the date of the acquisition. The excess of the purchase price over the estimated fair value of the net assets acquired was recorded as goodwill, which consists largely of synergies and acquisition of workforce. The resulting goodwill is not expected to be deductible for tax purposes. The Company has finalized the valuation of assets acquired and liabilities assumed for the acquisition of Reverb as of December 31, 2019 . Purchase Price Allocation The following table summarizes the allocation of the purchase price (at fair value) to the assets acquired and liabilities assumed of Reverb as of August 15, 2019 (the date of acquisition) (in thousands): Final Fair Value as Adjusted Short-term investments $ 1,028 Other current assets (1) 2,902 Funds receivable and seller accounts 5,578 Property and equipment other 1,543 Developed technology 30,300 Trademark 79,400 Customer relationships 93,500 Goodwill 101,703 Other assets (1) 6,743 Other net working capital (208 ) Funds payable and amounts due to sellers (5,578 ) Other current liabilities (1) (3,684 ) Other liabilities (1) (7,333 ) Deferred tax liability, net (1) (35,485 ) Total purchase price $ 270,409 (1) Other current liabilities and other liabilities are primarily related to non-income tax related contingency reserves, which are wholly offset by an indemnification asset of $5.5 million and a deferred tax asset. Acquisition-related expenses are expensed as incurred. They were recorded in general and administrative expenses and were $0.7 million for the three months ended March 31, 2020 . They primarily related to non-recurring employee-related costs associated with the acquisition. Unaudited Supplemental Pro Forma Information The following unaudited pro forma summary presents consolidated information of the Company as if the business combination had occurred on January 1, 2018 (in thousands): Three Months Ended Revenue $ 181,159 Net income 28,017</t>
  </si>
  <si>
    <t>Fair Value Measurements</t>
  </si>
  <si>
    <t>Fair Value Disclosures [Abstract]</t>
  </si>
  <si>
    <t>Note 6—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following are the major categories of assets measured at fair value on a recurring basis as of the dates indicated (in thousands): As of March 31, 2020 Level 1 Level 2 Level 3 Total Assets Cash equivalents: Money market funds $ 300,279 $ — $ — $ 300,279 Commercial paper — 6,291 — 6,291 300,279 6,291 — 306,570 Short-term investments: Commercial paper — 26,079 — 26,079 Certificates of deposit — 23,933 — 23,933 Corporate bonds — 110,948 — 110,948 U.S. Government and agency securities 200,680 — — 200,680 200,680 160,960 — 361,640 Funds receivable and seller accounts: Money market funds 19,783 — — 19,783 19,783 — — 19,783 Long-term investments: Certificate of deposit — 2,001 — 2,001 Corporate bonds — 16,633 — 16,633 U.S. Government and agency securities 75,446 — — 75,446 75,446 18,634 — 94,080 $ 596,188 $ 185,885 $ — $ 782,073 As of December 31, 2019 Level 1 Level 2 Level 3 Total Assets Cash equivalents: Money market funds $ 228,859 $ — $ — $ 228,859 Certificate of deposit — 2,959 — 2,959 Commercial paper — 5,794 — 5,794 228,859 8,753 — 237,612 Short-term investments: Commercial paper — 29,320 — 29,320 Certificate of deposit — 26,132 — 26,132 Corporate bonds — 114,202 — 114,202 U.S. Government and agency securities 204,305 — — 204,305 204,305 169,654 — 373,959 Funds receivable and seller accounts: Money market funds 18,168 — — 18,168 18,168 — — 18,168 Long-term investments: Certificate of deposit — 4,729 — 4,729 Corporate bonds — 38,563 — 38,563 U.S. Government and agency securities 46,051 — — 46,051 46,051 43,292 — 89,343 $ 497,383 $ 221,699 $ — $ 719,082 Level 1 instruments include investments in debt securities including money market funds an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ommercial paper, corporate bonds, and certificates of deposit, which are valued based on quoted market prices in markets that are not active or model derived valuations in which all significant inputs are observable in active markets. The Company did not have any Level 3 instruments as of March 31, 2020 and December 31, 2019 . The Company evaluates fair value for each individual security in the investment portfolio. See “ Note 7—Marketable Securities ” for additional information on the Company’s marketable securities measured at fair value. Disclosure of Fair Values The Company’s financial instruments that are not remeasured at fair value include the 2018 Notes and 2019 Notes (see “ Note 9—Debt ”). The Company estimates the fair value of the 2018 Notes and 2019 Notes through consideration of quoted market prices of similar instruments, classified as Level 2 as described above. The estimated fair value of the 2018 Notes was $289.6 million and $310.3 million as of March 31, 2020 and December 31, 2019 , respectively. The estimated fair value of the 2019 Notes was $442.7 million and $522.2 million as of March 31, 2020 and December 31, 2019 , respectively. The carrying value of other financial instruments, including cash, accounts receivable, accounts payable, funds receivable and seller accounts, and funds payable and amounts due to sellers approximate fair value due to the immediate or short-term maturity associated with these instruments.</t>
  </si>
  <si>
    <t>Marketable Securities</t>
  </si>
  <si>
    <t>Investments, Debt and Equity Securities [Abstract]</t>
  </si>
  <si>
    <t>Note 7—Marketable Securities Short- and long-term investments and certain cash equivalents consist of investments in debt securities that are available-for-sale. The cost and fair value of available-for-sale securities were as follows as of the dates indicated (in thousands): Cost Gross Gross Fair Value March 31, 2020 Cash equivalents: Commercial paper $ 6,292 $ (2 ) $ 1 $ 6,291 6,292 (2 ) 1 6,291 Short-term investments: Commercial paper 26,059 (12 ) 32 26,079 Certificates of deposit 23,913 (25 ) 45 23,933 Corporate bonds 111,362 (439 ) 25 110,948 U.S. Government and agency securities 199,228 — 1,452 200,680 360,562 (476 ) 1,554 361,640 Long-term investments: Certificate of deposit 2,044 (43 ) — 2,001 Corporate bonds 17,028 (397 ) 2 16,633 U.S. Government and agency securities 74,997 (12 ) 461 75,446 94,069 (452 ) 463 94,080 $ 460,923 $ (930 ) $ 2,018 $ 462,011 December 31, 2019 Cash equivalents: Commercial paper $ 5,794 $ — $ — $ 5,794 Certificate of deposit 2,958 — 1 2,959 8,752 — 1 8,753 Short-term investments: Commercial paper 29,319 (1 ) 2 29,320 Certificates of deposit 26,129 (3 ) 6 26,132 Corporate bonds 114,068 (22 ) 156 114,202 U.S. Government and agency securities 204,246 (8 ) 67 204,305 373,762 (34 ) 231 373,959 Long-term investments: Certificate of deposit 4,727 — 2 4,729 Corporate bonds 38,582 (35 ) 16 38,563 U.S. Government and agency securities 46,017 (2 ) 36 46,051 89,326 (37 ) 54 89,343 $ 471,840 $ (71 ) $ 286 $ 472,055 All investments in an unrealized loss position are in an unrealized loss position for less than 12 months as of March 31, 2020 . See “ Note 6—Fair Value Measurements ” for additional information on the Company’s marketable securities measured at fair value.</t>
  </si>
  <si>
    <t>Accrued Expenses</t>
  </si>
  <si>
    <t>Payables and Accruals [Abstract]</t>
  </si>
  <si>
    <t>Note 8—Accrued Expenses Accrued expenses consisted of the following as of the dates indicated (in thousands): As of March 31, As of December 31, Sales and use tax payable $ 29,289 $ 39,250 Vendor accruals 24,452 25,760 Payroll-related liabilities 8,935 3,774 Accrued bonus 6,209 19,561 Total accrued expenses $ 68,885 $ 88,345</t>
  </si>
  <si>
    <t>Debt</t>
  </si>
  <si>
    <t>Debt Disclosure [Abstract]</t>
  </si>
  <si>
    <t>Note 9—Debt 2019 Convertible Debt In September 2019 , the Company issued $650.0 million aggregate principal amount of the 2019 Notes in a private placement to qualified institutional buyers pursuant to Rule 144A under the Securities Act of 1933, as amended (the “Securities Act”). The net proceeds from the sale of the 2019 Notes were $639.5 million after deducting the initial purchasers’ discount and offering expenses. The equity component of the 2019 Notes is approximately $154.0 million and is included in additional paid-in capital in the Consolidated Balance Sheets. The Company used $76.2 million of the net proceeds from the 2019 Notes offering to enter into separate capped call transactions (“2019 Capped Call Transactions”) with the initial purchasers and/or their respective affiliates. During any calendar quarter preceding June 1, 2026 in which the closing price of the Company’s common stock exceeds 130% of the applicable conversion price of the 2019 Notes on at least 20 of the last 30 consecutive trading days of the quarter, holders may in the immediate quarter following convert all or a portion of their 2019 Notes . Based on the daily closing prices of the Company’s stock during the quarter ended March 31, 2020 , holders of the 2019 Notes are not eligible to convert their 2019 Notes during the second quarter of 2020 . Based on the terms of the 2019 Notes , when a conversion notice is received, the Company has the option to pay or deliver cash, shares of the Company’s common stock, or a combination thereof. Accordingly, the Company cannot be required to settle the 2019 Notes in cash and, therefore, the 2019 Notes are classified as long-term debt as of March 31, 2020 . As of March 31, 2020 , the if-converted value of the 2019 Notes was approximately $365.1 million lower than the aggregate principal amount, or $284.9 million . The 2019 Notes are general unsecured obligations of the Company. The 2019 Notes rank senior in right of payment to all of the Company’s future indebtedness that is expressly subordinated in right of payment to the 2019 Notes ; rank equal in right of payment with all of our liabilities that are not so subordinated, including our 2018 Notes ; are effectively junior to any of the Company’s secured indebtedness; and are structurally junior to all indebtedness and liabilities (including trade payables) of the Company’s subsidiaries. The Company capitalized $10.5 million of debt issuance costs in connection with the 2019 Notes . Non-cash interest expense, including amortization of debt issuance costs, related to the 2019 Notes for the three months ended March 31, 2020 was $5.3 million . Total unamortized debt issuance costs were $7.5 million and $7.8 million as of March 31, 2020 and December 31, 2019 , respectively. The estimated fair value of the 2019 Notes was $442.7 million and $522.2 million as of March 31, 2020 and December 31, 2019 , respectively. The estimated fair value of the 2019 Notes was determined through consideration of quoted market prices for similar instruments. The fair value is classified as Level 2, as defined in “ Note 6—Fair Value Measurements .” As of March 31, 2020 , there were no other material changes related to the 2019 Notes and 2019 Capped Call Transactions compared to that disclosed in the Annual Report. 2018 Convertible Debt In March 2018 , the Company issued $345.0 million aggregate principal amount of the 2018 Notes in a private placement to qualified institutional buyers pursuant to the Securities Act. The net proceeds from the sale of the 2018 Notes were $335.0 million after deducting the initial purchasers’ discount and offering expenses. The equity component of the 2018 Notes is approximately $72.8 million and is included in additional paid-in capital in the Consolidated Balance Sheets. The Company used $34.2 million of the net proceeds from the 2018 Notes offering to enter into separate capped call transactions (“2018 Capped Call Transactions”) with the initial purchasers and/or their respective affiliates. During any calendar quarter preceding November 1, 2022 in which the closing price of the Company’s common stock exceeds 130% of the applicable conversion price of the 2018 Notes on at least 20 of the last 30 consecutive trading days of the quarter, holders may in the immediate quarter following convert all or a portion of their 2018 Notes . Based on the daily closing prices of the Company’s stock during the quarter ended March 31, 2020 , holders of the 2018 Notes are not eligible to convert their 2018 Notes during the second quarter of 2020. Based on the terms of the 2018 Notes , when a conversion notice is received, the Company has the option to pay or deliver cash, shares of the Company’s common stock, or a combination thereof. Accordingly, the Company cannot be required to settle the 2018 Notes in cash and, therefore, the 2018 Notes are classified as long-term debt as of March 31, 2020 . As of March 31, 2020 , the if-converted value of the 2018 Notes was approximately $20.6 million higher than the aggregate principal amount, or $365.6 million . The 2018 Notes are general unsecured obligations of the Company. The 2018 Notes rank senior in right of payment to all of the Company’s future indebtedness that is expressly subordinated in right of payment to the Notes; rank equal in right of payment with all of our liabilities that are not so subordinated, including our 2019 Notes ; are effectively junior to any of the Company’s secured indebtedness; and are structurally junior to all indebtedness and liabilities (including trade payables) of the Company’s subsidiaries. The Company capitalized $10.0 million of debt issuance costs in connection with the 2018 Notes . Non-cash interest expense, including amortization of debt issuance costs, related to the 2018 Notes for the three months ended March 31, 2020 and 2019 was $3.9 million and $3.7 million , respectively. Total unamortized debt issuance costs related to the 2018 Notes were $4.8 million and $5.2 million as of March 31, 2020 and December 31, 2019 , respectively. The estimated fair value of the 2018 Notes was $289.6 million and $310.3 million as of March 31, 2020 and December 31, 2019 , respectively. The estimated fair value of the 2018 Notes was determined through consideration of quoted market prices for similar instruments. The fair value is classified as Level 2, as defined in “ Note 6—Fair Value Measurements .” As of March 31, 2020 , there were no other material changes related to the 2018 Notes and 2018 Capped Call Transactions compared to that disclosed in the Annual Report. 2019 Credit Agreement On February 25, 2019 , the Company entered into a $200.0 million senior secured revolving credit facility pursuant to a Credit Agreement (the “ 2019 Credit Agreement ”) with lenders party thereto from time to time, and Citibank N.A., as administrative Agent. The 2019 Credit Agreement will mature in February 2024 . The 2019 Credit Agreement includes a letter of credit sublimit of $30.0 million and a swingline loan sublimit of $10.0 million . Borrowings under the 2019 Credit Agreement (other than swingline loans) bear interest, at the Company’s option, at (i) a base rate equal to the highest of (a) the prime rate, (b) the federal funds rate plus 0.50% , and (c) an adjusted LIBOR rate for a one-month interest period plus 1.00% , in each case plus a margin ranging from 0.25% to 0.875% or (ii) an adjusted LIBOR rate plus a margin ranging from 1.25% to 1.875% .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 The Company capitalized $1.4 million of debt issuance costs in connection with the 2019 Credit Agreement . Non-cash interest expense related to debt issuance costs on the 2019 Credit Agreement for the three months ended March 31, 2020 was $0.1 million . Total unamortized debt issuance costs related to the 2019 Credit Agreement were $1.1 million as of both March 31, 2020 and December 31, 2019 . At March 31, 2020 , the Company did no t have any borrowings under the 2019 Credit Agreement</t>
  </si>
  <si>
    <t>Commitments and Contingencies</t>
  </si>
  <si>
    <t>Commitments and Contingencies Disclosure [Abstract]</t>
  </si>
  <si>
    <t>Note 10—Commitments and Contingencies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its business.</t>
  </si>
  <si>
    <t>Stockholders' Equity</t>
  </si>
  <si>
    <t>Equity [Abstract]</t>
  </si>
  <si>
    <t>Note 11—Stockholders’ Equity In November 2018, the Board of Directors approved a stock repurchase program that enables the Company to repurchase up to $2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Under the stock repurchase program,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The following table summarizes the Company’s cumulative share repurchase activity of the program noted above, excluding shares withheld to satisfy tax withholding obligations in connection with the vesting of employee restricted stock units (“RSUs”) (in thousands, except share and per share amounts): Shares Repurchased Average Price Paid per Share (1) Value of Shares Repurchased (1) Remaining Amount Authorized Balance as of December 31, 2019 1,924,294 $ 50.65 $ 97,500 $ 102,500 Repurchases of common stock for the three months ended: March 31, 2020 543,106 46.02 25,000 (25,000 ) Balance as of Balance as of March 31, 2020 2,467,400 $ 49.63 $ 122,500 $ 77,500 (1) Average price paid per share excludes broker commissions. Value of shares repurchased includes broker commissions.</t>
  </si>
  <si>
    <t>Stock-Based Compensation</t>
  </si>
  <si>
    <t>Share-based Payment Arrangement [Abstract]</t>
  </si>
  <si>
    <t>Note 12—Stock-Based Compensation During the three months ended March 31, 2020 , the Company granted stock options and RSUs under its 2015 Equity Incentive Plan (“2015 Plan”) and, pursuant to the evergreen increase provision of the 2015 Plan, the Board of Directors approved an increase of 5,917,139 shares to the total number of shares available for issuance under the 2015 Plan effective as of January 2, 2020. At March 31, 2020 , 31,831,808 shares were authorized under the 2015 Plan and 24,638,778 shares were available for future grant. The fair value of options granted in the periods presented below using the Black-Scholes pricing model has been based on the following assumptions: Three Months Ended 2020 2019 Volatility 39.5% 39.5% Risk-free interest rate 0.6% - 1.7% 2.5% Expected term (in years) 6.15 6.15 Dividend rate —% —% The following table summarizes the activity for the Company’s options during the three months ended March 31, 2020 (in thousands, except share and per share amounts): Shares Weighted-Average Exercise Price Weighted-Average Remaining Contract Term (in years) Aggregate Intrinsic Value Outstanding at December 31, 2019 6,294,919 $ 16.26 Granted 590,601 42.56 Exercised (447,886 ) 10.93 Forfeited/Canceled (535 ) 69.89 Outstanding at March 31, 2020 6,437,099 19.04 7.40 $ 139,464 Total exercisable at March 31, 2020 3,708,091 12.38 6.86 97,817 The following table summarizes the weighted-average grant date fair value of options granted, intrinsic value of options exercised, and fair value of awards vested during the three months ended March 31, 2020 and 2019 (in thousands, except per share amounts): Three Months Ended 2020 2019 Weighted-average grant date fair value of options granted $ 16.68 $ 29.55 Intrinsic value of options exercised 20,425 28,523 Fair value of awards vested 7,385 6,083 The total unrecognized compensation expense at March 31, 2020 related to the Company’s options was $28.5 million , which will be recognized over an estimated weighted-average amortization period of 2.88 years. The following table summarizes the activity for the Company’s unvested RSUs during the three months ended March 31, 2020 : Shares Weighted-Average Unvested at December 31, 2019 2,960,413 $ 40.61 Granted 1,348,762 43.01 Vested (218,793 ) 26.55 Forfeited/Canceled (76,535 ) 40.21 Unvested at March 31, 2020 4,013,847 42.18 The total unrecognized compensation expense at March 31, 2020 related to the Company’s unvested RSUs was $150.2 million , which will be recognized over an estimated weighted-average amortization period of 3.25 years. Stock-based compensation expense included in the Consolidated Statements of Operations for the periods presented below is as follows (in thousands): Three Months Ended 2020 2019 Cost of revenue $ 1,620 $ 1,099 Marketing 1,224 631 Product development 6,801 3,520 General and administrative 4,166 2,832 Stock-based compensation expense $ 13,811 $ 8,082</t>
  </si>
  <si>
    <t>Basis of Presentation and Summary of Significant Accounting Policies (Policies)</t>
  </si>
  <si>
    <t>Basis of Consolidation</t>
  </si>
  <si>
    <t>Basis of Consolidation The Consolidated Financial Statements include the accounts of Etsy and its wholly-owned subsidiaries. All intercompany balances and transactions have been eliminated in consolidation.</t>
  </si>
  <si>
    <t>Unaudited Interim Financial Information</t>
  </si>
  <si>
    <t xml:space="preserve">Unaudited Interim Financial Information and Use of Estimates The accompanying Consolidated Balance Sheet as of March 31, 2020 , the Consolidated Statements of Operations and Comprehensive Income for the three months ended March 31, 2020 and 2019 , the Condensed Consolidated Statements of Cash Flows for the three months ended March 31, 2020 and 2019 , and the Consolidated Statements of Changes in Stockholders’ Equity for the three months ended March 31, 2020 and 2019 are unaudited. The unaudited interim financial statements have been prepared on the same basis as the annual Consolidated Financial Statements except for new accounting standards adopted as disclosed below, and, in the opinion of management, reflect all adjustments, which include only normal recurring adjustments, necessary to state fairly the Company’s financial position as of March 31, 2020 , results of operations for the three months ended March 31, 2020 and 2019 , and cash flows for the three months ended March 31, 2020 and 2019 . </t>
  </si>
  <si>
    <t>Use of Estimates</t>
  </si>
  <si>
    <t xml:space="preserve">The Company’s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The Company believes it has used reasonable estimates and assumptions in preparing the Consolidated Financial Statements. The accounting estimates that require management’s most subjective judgments include: leases, including determining the incremental borrowing rate; income taxes, including the estimate of annual effective tax rate at interim periods and evaluation of uncertain tax positions; purchase price allocations for business combinations, valuation of the acquired intangibles purchased in a business combination, and valuation of goodwill and intangible assets; stock-based compensation; fair value of financial instruments; and provision for expected credit losses . Actual results could differ from these estimates and assumptions. The results for these interim periods are not necessarily indicative of the results to be anticipated for the full annual period or any future period due to seasonal and other factors. The financial data and the other information disclosed in the Notes to the interim financial statements related to the quarters ended March 31, 2020 and 2019 and as of March 31, 2020 are unaudited. These unaudited interim financial statements should be read in conjunction with the Company’s Annual Report on Form 10-K filed with the Securities and Exchange Commission on February 27, 2020 (the “Annual Report”). There have been no material changes in the Company’s significant accounting policies from those that were disclosed in the Annual Report other than those adopted in the quarter ended March 31, 2020 as disclosed below in Recently Adopted Accounting Pronouncements. </t>
  </si>
  <si>
    <t>Recently Issued and Recently Adopted Accounting Pronouncements</t>
  </si>
  <si>
    <t>Recently Adopted Accounting Pronouncements In December 2019, the Financial Accounting Standards Board (“FASB”) issued ASU 2019-12 —Income Taxes (Topic 740)—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Company adopted this standard in the first quarter of 2020, effective as of January 1, 2020, on a prospective basis. The effect of this standard was not material to the Company’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adopted this standard January 1, 2020 on a prospective basis. The effect of this standard was not material to the Company’s Consolidated Financial Statements. In June 2016, the FASB issued ASU 2016-13— Financial Instruments — Credit Losses (Topic 326) — Measurement of Credit Losses on Financial Instruments , and additional changes, modifications, clarifications, or interpretations related to this guidance thereafter, which require a reporting entity to estimate credit losses on certain types of financial instruments, including accounts receivable and funds receivable and seller accounts, and present assets held at amortized cost and available-for-sale debt securities at the amount expected to be collected. The Company adopted this standard January 1, 2020 using a modified retrospective transition method. The adoption of this standard did not have a material impact on the Company's Consolidated Financial Statements on the date of its adoption. For the three months ended March 31, 2020 , our assessment of the provision for expected credit losses considered market disruptions caused by COVID-19 and estimates of expected and emerging credit and collectibility trends. The continued volatility in market conditions and evolving shifts in credit trends are difficult to predict causing variability and volatility that may have a significant impact on our provision for credit losses in future periods. Accounts Receivable : This standard requires the Company to consider forward-looking information to estimate expected credit losses in addition to its previous policy of determining the allowance by a number of factors, including age of the receivable, current economic conditions, historical losses, and management’s assessment of the financial condition of sellers on its platform. The following table provides a rollforward of the allowance for credit losses that is deducted from the amortized cost basis of accounts receivable to present the net amount expected to be collected (in thousands): As of March 31, Balance as of the beginning of period $ 5,033 Adoption of ASU 2016-13, cumulative-effect adjustment to retained earnings — Provision for expected credit losses 3,684 Amounts written off charged against the allowance (1,983 ) Balance as of the end of period $ 6,734 Available-For-Sale Debt Securities : The Company’s investment portfolio at any point in time contains investments in U.S. Government and agency securities, corporate bonds, commercial paper, certificates of deposit, cash deposits, and money market funds. The Company's investment policy is to invest in high quality, investment grade securities from diverse issuers with credit ratings higher than BBB. In accordance with its investment policy, the Company’s investments have maturities no longer than 37 months, with the average maturity of these investments maintained at 12 months or less. The Company segments its portfolio based on the underlying risk profiles of the securities and has a zero loss expectation for U.S. treasury and U.S. Government agency securities. The potential of credit losses for the remainder of the portfolio of available-for-sale debt securities is mitigated by the high quality nature of the investments. The Company regularly reviews the securities in an unrealized loss position and evaluates the current expected credit loss by considering factors such as historical experience, market data, issuer-specific factors including their credit rating, and current economic conditions. As of March 31, 2020 , the Company did not recognize any year-to-date credit loss related to available-for-sale debt securities. The Company evaluates fair values for each individual security in the investment portfolio. See “ Note 7—Marketable Securities ” for additional information on the Company’s marketable securities.</t>
  </si>
  <si>
    <t>Basis of Presentation and Summary of Significant Accounting Policies (Tables)</t>
  </si>
  <si>
    <t>Accounts Receivable, Allowance for Credit Loss</t>
  </si>
  <si>
    <t>The following table provides a rollforward of the allowance for credit losses that is deducted from the amortized cost basis of accounts receivable to present the net amount expected to be collected (in thousands): As of March 31, Balance as of the beginning of period $ 5,033 Adoption of ASU 2016-13, cumulative-effect adjustment to retained earnings — Provision for expected credit losses 3,684 Amounts written off charged against the allowance (1,983 ) Balance as of the end of period $ 6,734</t>
  </si>
  <si>
    <t>Revenue (Tables)</t>
  </si>
  <si>
    <t>Disaggregation of Revenue</t>
  </si>
  <si>
    <t>The following table summarizes revenue by type of service for the periods presented (in thousands): Three Months Ended 2020 2019 Marketplace revenue $ 155,921 $ 127,168 Services revenue 72,134 42,171 Revenue $ 228,055 $ 169,339</t>
  </si>
  <si>
    <t>Net Income Per Share (Tables)</t>
  </si>
  <si>
    <t>Schedule of Calculation of Basic and Diluted Net (Loss) Income Per Share</t>
  </si>
  <si>
    <t>The following table presents the calculation of basic and diluted net income per share for periods presented (in thousands, except share and per share amounts): Three Months Ended 2020 2019 Numerator: Net income $ 12,522 $ 31,579 Net income allocated to participating securities under the two-class method — (15 ) Net income attributable to common stockholders—basic 12,522 31,564 Dilutive effect of net income allocated to participating securities under the two-class method — 15 Net income attributable to common stockholders—diluted $ 12,522 $ 31,579 Denominator: Weighted-average common shares outstanding—basic (1) 118,138,186 119,679,149 Dilutive effect of assumed conversion of options to purchase common stock 4,000,177 4,849,246 Dilutive effect of assumed conversion of restricted stock units 980,690 1,970,865 Dilutive effect of assumed conversion of convertible debt (2) — 3,720,694 Dilutive effect of assumed conversion of restricted stock from acquisition — 17,921 Weighted-average common shares outstanding—diluted 123,119,053 130,237,875 Net income per share attributable to common stockholders—basic $ 0.11 $ 0.26 Net income per share attributable to common stockholders—diluted $ 0.10 $ 0.24 (1) 23,759 shares of unvested stock are considered participating securities and are excluded from basic shares outstanding for the three months ended March 31, 2019 . (2) Since the Company expects to settle in cash the principal outstanding under the 0.125% Convertible Senior Notes due 2026 (the “ 2019 Notes ”), it uses the treasury stock method when calculating the potential dilutive effect of the conversion spread on diluted net income per share, if applicable. The Company uses the if-converted method when calculating the dilutive effect of the 0% Convertible Senior Notes due 2023 (the “ 2018 Notes ”) for the three months ended March 31, 2020 and used the treasury stock method for the three months ended March 31, 2019 . See “ Note 9—Debt ” for more information on the 2019 Notes and the 2018 Notes .</t>
  </si>
  <si>
    <t>Schedule of Anti-Dilutive Securities Excluded from Computation of Net (Loss) Income Per Share</t>
  </si>
  <si>
    <t>The following potential common shares were excluded from the calculation of diluted net income per share attributable to common stockholders because their effect would have been anti-dilutive for the periods presented: Three Months Ended 2020 2019 Stock options 624,906 111,444 Restricted stock units 1,144,169 174,681 Convertible senior notes 16,924,593 — Total anti-dilutive securities 18,693,668 286,125</t>
  </si>
  <si>
    <t>Business Combinations (Tables)</t>
  </si>
  <si>
    <t>Schedule of Purchase Price Allocation</t>
  </si>
  <si>
    <t>The following table summarizes the allocation of the purchase price (at fair value) to the assets acquired and liabilities assumed of Reverb as of August 15, 2019 (the date of acquisition) (in thousands): Final Fair Value as Adjusted Short-term investments $ 1,028 Other current assets (1) 2,902 Funds receivable and seller accounts 5,578 Property and equipment other 1,543 Developed technology 30,300 Trademark 79,400 Customer relationships 93,500 Goodwill 101,703 Other assets (1) 6,743 Other net working capital (208 ) Funds payable and amounts due to sellers (5,578 ) Other current liabilities (1) (3,684 ) Other liabilities (1) (7,333 ) Deferred tax liability, net (1) (35,485 ) Total purchase price $ 270,409 (1) Other current liabilities and other liabilities are primarily related to non-income tax related contingency reserves, which are wholly offset by an indemnification asset of $5.5 million and a deferred tax asset.</t>
  </si>
  <si>
    <t>Schedule of Unaudited Supplemental Pro Forma Information</t>
  </si>
  <si>
    <t>The following unaudited pro forma summary presents consolidated information of the Company as if the business combination had occurred on January 1, 2018 (in thousands): Three Months Ended Revenue $ 181,159 Net income 28,017</t>
  </si>
  <si>
    <t>Fair Value Measurements (Tables)</t>
  </si>
  <si>
    <t>Major Categories of Assets and Liabilities Measured at Fair Value on a Recurring Basis</t>
  </si>
  <si>
    <t>The following are the major categories of assets measured at fair value on a recurring basis as of the dates indicated (in thousands): As of March 31, 2020 Level 1 Level 2 Level 3 Total Assets Cash equivalents: Money market funds $ 300,279 $ — $ — $ 300,279 Commercial paper — 6,291 — 6,291 300,279 6,291 — 306,570 Short-term investments: Commercial paper — 26,079 — 26,079 Certificates of deposit — 23,933 — 23,933 Corporate bonds — 110,948 — 110,948 U.S. Government and agency securities 200,680 — — 200,680 200,680 160,960 — 361,640 Funds receivable and seller accounts: Money market funds 19,783 — — 19,783 19,783 — — 19,783 Long-term investments: Certificate of deposit — 2,001 — 2,001 Corporate bonds — 16,633 — 16,633 U.S. Government and agency securities 75,446 — — 75,446 75,446 18,634 — 94,080 $ 596,188 $ 185,885 $ — $ 782,073 As of December 31, 2019 Level 1 Level 2 Level 3 Total Assets Cash equivalents: Money market funds $ 228,859 $ — $ — $ 228,859 Certificate of deposit — 2,959 — 2,959 Commercial paper — 5,794 — 5,794 228,859 8,753 — 237,612 Short-term investments: Commercial paper — 29,320 — 29,320 Certificate of deposit — 26,132 — 26,132 Corporate bonds — 114,202 — 114,202 U.S. Government and agency securities 204,305 — — 204,305 204,305 169,654 — 373,959 Funds receivable and seller accounts: Money market funds 18,168 — — 18,168 18,168 — — 18,168 Long-term investments: Certificate of deposit — 4,729 — 4,729 Corporate bonds — 38,563 — 38,563 U.S. Government and agency securities 46,051 — — 46,051 46,051 43,292 — 89,343 $ 497,383 $ 221,699 $ — $ 719,082</t>
  </si>
  <si>
    <t>Marketable Securities (Tables)</t>
  </si>
  <si>
    <t>Cost and Fair Value of Available-for-sale Securities</t>
  </si>
  <si>
    <t>The cost and fair value of available-for-sale securities were as follows as of the dates indicated (in thousands): Cost Gross Gross Fair Value March 31, 2020 Cash equivalents: Commercial paper $ 6,292 $ (2 ) $ 1 $ 6,291 6,292 (2 ) 1 6,291 Short-term investments: Commercial paper 26,059 (12 ) 32 26,079 Certificates of deposit 23,913 (25 ) 45 23,933 Corporate bonds 111,362 (439 ) 25 110,948 U.S. Government and agency securities 199,228 — 1,452 200,680 360,562 (476 ) 1,554 361,640 Long-term investments: Certificate of deposit 2,044 (43 ) — 2,001 Corporate bonds 17,028 (397 ) 2 16,633 U.S. Government and agency securities 74,997 (12 ) 461 75,446 94,069 (452 ) 463 94,080 $ 460,923 $ (930 ) $ 2,018 $ 462,011 December 31, 2019 Cash equivalents: Commercial paper $ 5,794 $ — $ — $ 5,794 Certificate of deposit 2,958 — 1 2,959 8,752 — 1 8,753 Short-term investments: Commercial paper 29,319 (1 ) 2 29,320 Certificates of deposit 26,129 (3 ) 6 26,132 Corporate bonds 114,068 (22 ) 156 114,202 U.S. Government and agency securities 204,246 (8 ) 67 204,305 373,762 (34 ) 231 373,959 Long-term investments: Certificate of deposit 4,727 — 2 4,729 Corporate bonds 38,582 (35 ) 16 38,563 U.S. Government and agency securities 46,017 (2 ) 36 46,051 89,326 (37 ) 54 89,343 $ 471,840 $ (71 ) $ 286 $ 472,055</t>
  </si>
  <si>
    <t>Accrued Expenses (Tables)</t>
  </si>
  <si>
    <t>Schedule of Accrued Liabilities</t>
  </si>
  <si>
    <t>Accrued expenses consisted of the following as of the dates indicated (in thousands): As of March 31, As of December 31, Sales and use tax payable $ 29,289 $ 39,250 Vendor accruals 24,452 25,760 Payroll-related liabilities 8,935 3,774 Accrued bonus 6,209 19,561 Total accrued expenses $ 68,885 $ 88,345</t>
  </si>
  <si>
    <t>Stockholders' Equity (Tables)</t>
  </si>
  <si>
    <t>Class of Treasury Stock</t>
  </si>
  <si>
    <t>The following table summarizes the Company’s cumulative share repurchase activity of the program noted above, excluding shares withheld to satisfy tax withholding obligations in connection with the vesting of employee restricted stock units (“RSUs”) (in thousands, except share and per share amounts): Shares Repurchased Average Price Paid per Share (1) Value of Shares Repurchased (1) Remaining Amount Authorized Balance as of December 31, 2019 1,924,294 $ 50.65 $ 97,500 $ 102,500 Repurchases of common stock for the three months ended: March 31, 2020 543,106 46.02 25,000 (25,000 ) Balance as of Balance as of March 31, 2020 2,467,400 $ 49.63 $ 122,500 $ 77,500 (1) Average price paid per share excludes broker commissions. Value of shares repurchased includes broker commissions.</t>
  </si>
  <si>
    <t>Stock-Based Compensation (Tables)</t>
  </si>
  <si>
    <t>Schedule of Black-Scholes Valuation Assumptions Used to Determine Fair Value of Options Granted</t>
  </si>
  <si>
    <t>The fair value of options granted in the periods presented below using the Black-Scholes pricing model has been based on the following assumptions: Three Months Ended 2020 2019 Volatility 39.5% 39.5% Risk-free interest rate 0.6% - 1.7% 2.5% Expected term (in years) 6.15 6.15 Dividend rate —% —%</t>
  </si>
  <si>
    <t>Summary of Stock Option Activity</t>
  </si>
  <si>
    <t>The following table summarizes the activity for the Company’s options during the three months ended March 31, 2020 (in thousands, except share and per share amounts): Shares Weighted-Average Exercise Price Weighted-Average Remaining Contract Term (in years) Aggregate Intrinsic Value Outstanding at December 31, 2019 6,294,919 $ 16.26 Granted 590,601 42.56 Exercised (447,886 ) 10.93 Forfeited/Canceled (535 ) 69.89 Outstanding at March 31, 2020 6,437,099 19.04 7.40 $ 139,464 Total exercisable at March 31, 2020 3,708,091 12.38 6.86 97,817</t>
  </si>
  <si>
    <t>Summary of Intrinsic Value of Options Exercised</t>
  </si>
  <si>
    <t>The following table summarizes the weighted-average grant date fair value of options granted, intrinsic value of options exercised, and fair value of awards vested during the three months ended March 31, 2020 and 2019 (in thousands, except per share amounts): Three Months Ended 2020 2019 Weighted-average grant date fair value of options granted $ 16.68 $ 29.55 Intrinsic value of options exercised 20,425 28,523 Fair value of awards vested 7,385 6,083</t>
  </si>
  <si>
    <t>Summary of Weighted Average Grant Date Fair Value and Fair Value of Awards Vested</t>
  </si>
  <si>
    <t>Summary of Unvested RSU Activity</t>
  </si>
  <si>
    <t>The following table summarizes the activity for the Company’s unvested RSUs during the three months ended March 31, 2020 : Shares Weighted-Average Unvested at December 31, 2019 2,960,413 $ 40.61 Granted 1,348,762 43.01 Vested (218,793 ) 26.55 Forfeited/Canceled (76,535 ) 40.21 Unvested at March 31, 2020 4,013,847 42.18</t>
  </si>
  <si>
    <t>Schedule of Stock-Based Compensation Expense</t>
  </si>
  <si>
    <t>Stock-based compensation expense included in the Consolidated Statements of Operations for the periods presented below is as follows (in thousands): Three Months Ended 2020 2019 Cost of revenue $ 1,620 $ 1,099 Marketing 1,224 631 Product development 6,801 3,520 General and administrative 4,166 2,832 Stock-based compensation expense $ 13,811 $ 8,082</t>
  </si>
  <si>
    <t>Basis of Presentation and Summary of Significant Accounting Policies - Allowance for Credit Loss (Details) - USD ($) $ in Thousands</t>
  </si>
  <si>
    <t>Jan. 01, 2020</t>
  </si>
  <si>
    <t>Jan. 01, 2019</t>
  </si>
  <si>
    <t>Accounts Receivable, Allowance for Credit Loss [Roll Forward]</t>
  </si>
  <si>
    <t>Balance as of the beginning of period</t>
  </si>
  <si>
    <t>Adoption of ASU 2016-13, cumulative-effect adjustment to retained earnings</t>
  </si>
  <si>
    <t>Provision for expected credit losses</t>
  </si>
  <si>
    <t>Amounts written off charged against the allowance</t>
  </si>
  <si>
    <t>Balance as of the end of period</t>
  </si>
  <si>
    <t>Revenue - Summary of Revenue by Type (Details) - USD ($) $ in Thousands</t>
  </si>
  <si>
    <t>Disaggregation of Revenue [Line Items]</t>
  </si>
  <si>
    <t>Marketplace revenue</t>
  </si>
  <si>
    <t>Services revenue</t>
  </si>
  <si>
    <t>Revenue - Narrative (Details) $ in Millions</t>
  </si>
  <si>
    <t>Mar. 31, 2020USD ($)</t>
  </si>
  <si>
    <t>Revenue recognized in the period</t>
  </si>
  <si>
    <t>Income Taxes (Details) - USD ($)</t>
  </si>
  <si>
    <t>Effective income tax rate</t>
  </si>
  <si>
    <t>(29.20%)</t>
  </si>
  <si>
    <t>Unrecognized tax benefits, period increase</t>
  </si>
  <si>
    <t>Unrecognized tax benefits</t>
  </si>
  <si>
    <t>Unrecognized tax benefits that would impact effective tax rate favorably</t>
  </si>
  <si>
    <t>Change in income tax penalties and interest expense</t>
  </si>
  <si>
    <t>Income tax penalties and interest accrued</t>
  </si>
  <si>
    <t>Net Income Per Share - Calculation of Basic and Diluted Net (Loss) Income Per Share (Details) - USD ($) $ / shares in Units, $ in Thousands</t>
  </si>
  <si>
    <t>Sep. 30, 2019</t>
  </si>
  <si>
    <t>Mar. 31, 2018</t>
  </si>
  <si>
    <t>Numerator:</t>
  </si>
  <si>
    <t>Net income allocated to participating securities under the two-class method</t>
  </si>
  <si>
    <t>Net income attributable to common stockholders—basic</t>
  </si>
  <si>
    <t>Dilutive effect of net income allocated to participating securities under the two-class method</t>
  </si>
  <si>
    <t>Net income attributable to common stockholders—diluted</t>
  </si>
  <si>
    <t>Denominator:</t>
  </si>
  <si>
    <t>Weighted average common shares outstanding—basic (in shares)</t>
  </si>
  <si>
    <t>Weighted average common shares outstanding - diluted (in shares)</t>
  </si>
  <si>
    <t>Net income per share attributable to common stockholders—basic (in dollars per shares)</t>
  </si>
  <si>
    <t>Net income per share attributable to common stockholders—diluted (in dollars per share)</t>
  </si>
  <si>
    <t>Participating securities excluded from computation of earnings per share (in shares)</t>
  </si>
  <si>
    <t>Participating Securities</t>
  </si>
  <si>
    <t>Stock Options</t>
  </si>
  <si>
    <t>Dilutive effect of assumed conversion (in shares)</t>
  </si>
  <si>
    <t>Restricted stock units</t>
  </si>
  <si>
    <t>Convertible senior notes</t>
  </si>
  <si>
    <t>Dilutive effect of assumed conversion of convertible debt (in shares)</t>
  </si>
  <si>
    <t>Restricted Stock</t>
  </si>
  <si>
    <t>Convertible Senior Notes Due 2026 | Convertible Debt</t>
  </si>
  <si>
    <t>Interest rate, stated percentage</t>
  </si>
  <si>
    <t>0.125%</t>
  </si>
  <si>
    <t>Convertible Senior Notes Due 2023 | Convertible Debt</t>
  </si>
  <si>
    <t>0.00%</t>
  </si>
  <si>
    <t>Net Income Per Share - Summary of Shares Excluded from the Calculation of Diluted Net (Loss) Income Per Share (Details) - shares</t>
  </si>
  <si>
    <t>Antidilutive Securities Excluded from Computation of Earnings Per Share [Line Items]</t>
  </si>
  <si>
    <t>Anti-dilutive securities excluded from computation of earnings per share (in shares)</t>
  </si>
  <si>
    <t>Stock options</t>
  </si>
  <si>
    <t>Business Combinations - Narrative (Details) - Reverb Holdings Inc. - USD ($) $ in Millions</t>
  </si>
  <si>
    <t>Aug. 15, 2019</t>
  </si>
  <si>
    <t>Business Acquisition [Line Items]</t>
  </si>
  <si>
    <t>Cash consideration paid</t>
  </si>
  <si>
    <t>Acquisition-related expenses</t>
  </si>
  <si>
    <t>Business Combinations - Purchase Price Allocation (Details) - USD ($) $ in Thousands</t>
  </si>
  <si>
    <t>Reverb Holdings Inc.</t>
  </si>
  <si>
    <t>Other current assets (1)</t>
  </si>
  <si>
    <t>Other assets (1)</t>
  </si>
  <si>
    <t>Other net working capital</t>
  </si>
  <si>
    <t>Other current liabilities (1)</t>
  </si>
  <si>
    <t>Other liabilities (1)</t>
  </si>
  <si>
    <t>Deferred tax liability, net (1)</t>
  </si>
  <si>
    <t>Total purchase price</t>
  </si>
  <si>
    <t>Indemnification asset</t>
  </si>
  <si>
    <t>Reverb Holdings Inc. | Developed technology</t>
  </si>
  <si>
    <t>Purchase price of intangible assets</t>
  </si>
  <si>
    <t>Reverb Holdings Inc. | Trademark</t>
  </si>
  <si>
    <t>Funds receivable and seller accounts | Reverb Holdings Inc.</t>
  </si>
  <si>
    <t>Property and equipment other | Reverb Holdings Inc.</t>
  </si>
  <si>
    <t>Business Combinations - Unaudited Supplemental Pro Forma Information (Details) - Reverb Holdings Inc. $ in Thousands</t>
  </si>
  <si>
    <t>Mar. 31, 2019USD ($)</t>
  </si>
  <si>
    <t>Fair Value Measurements - Schedule of Major Categories of Assets and Liabilities Measured at Fair Value on a Recurring Basis (Details) - USD ($) $ in Thousands</t>
  </si>
  <si>
    <t>Fair Value, Assets and Liabilities Measured on Recurring and Nonrecurring Basis [Line Items]</t>
  </si>
  <si>
    <t>Recurring</t>
  </si>
  <si>
    <t>Cash equivalents</t>
  </si>
  <si>
    <t>Assets</t>
  </si>
  <si>
    <t>Recurring | Money market funds</t>
  </si>
  <si>
    <t>Recurring | Certificates of deposit</t>
  </si>
  <si>
    <t>Recurring | Commercial paper</t>
  </si>
  <si>
    <t>Recurring | Corporate bonds</t>
  </si>
  <si>
    <t>Recurring | U.S. Government and agency securities</t>
  </si>
  <si>
    <t>Recurring | Level 1</t>
  </si>
  <si>
    <t>Recurring | Level 1 | Money market funds</t>
  </si>
  <si>
    <t>Recurring | Level 1 | Certificates of deposit</t>
  </si>
  <si>
    <t>Recurring | Level 1 | Commercial paper</t>
  </si>
  <si>
    <t>Recurring | Level 1 | Corporate bonds</t>
  </si>
  <si>
    <t>Recurring | Level 1 | U.S. Government and agency securities</t>
  </si>
  <si>
    <t>Recurring | Level 2</t>
  </si>
  <si>
    <t>Recurring | Level 2 | Money market funds</t>
  </si>
  <si>
    <t>Recurring | Level 2 | Certificates of deposit</t>
  </si>
  <si>
    <t>Recurring | Level 2 | Commercial paper</t>
  </si>
  <si>
    <t>Recurring | Level 2 | Corporate bonds</t>
  </si>
  <si>
    <t>Recurring | Level 2 | U.S. Government and agency securities</t>
  </si>
  <si>
    <t>Recurring | Level 3</t>
  </si>
  <si>
    <t>Recurring | Level 3 | Money market funds</t>
  </si>
  <si>
    <t>Recurring | Level 3 | Certificates of deposit</t>
  </si>
  <si>
    <t>Recurring | Level 3 | Commercial paper</t>
  </si>
  <si>
    <t>Recurring | Level 3 | Corporate bonds</t>
  </si>
  <si>
    <t>Recurring | Level 3 | U.S. Government and agency securities</t>
  </si>
  <si>
    <t>Fair Value Measurements - Narrative (Details) - Convertible Debt - Reported Value Measurement - Level 2 - USD ($) $ in Millions</t>
  </si>
  <si>
    <t>Convertible Senior Notes Due 2023</t>
  </si>
  <si>
    <t>Long-term debt, fair value</t>
  </si>
  <si>
    <t>Convertible Senior Notes Due 2026</t>
  </si>
  <si>
    <t>Marketable Securities - (Details) - USD ($) $ in Thousands</t>
  </si>
  <si>
    <t>Debt Securities, Available-for-sale [Line Items]</t>
  </si>
  <si>
    <t>Cost</t>
  </si>
  <si>
    <t>Gross Unrealized Holding Loss</t>
  </si>
  <si>
    <t>Gross Unrealized Holding Gain</t>
  </si>
  <si>
    <t>Fair Value</t>
  </si>
  <si>
    <t>Cash Equivalents</t>
  </si>
  <si>
    <t>Cash Equivalents | Commercial paper</t>
  </si>
  <si>
    <t>Cash Equivalents | Certificates of deposit</t>
  </si>
  <si>
    <t>Short-term Investments</t>
  </si>
  <si>
    <t>Short-term Investments | Commercial paper</t>
  </si>
  <si>
    <t>Short-term Investments | Certificates of deposit</t>
  </si>
  <si>
    <t>Short-term Investments | Corporate bonds</t>
  </si>
  <si>
    <t>Short-term Investments | U.S. Government and agency securities</t>
  </si>
  <si>
    <t>Long-term investments | Certificates of deposit</t>
  </si>
  <si>
    <t>Long-term investments | Corporate bonds</t>
  </si>
  <si>
    <t>Long-term investments | U.S. Government and agency securities</t>
  </si>
  <si>
    <t>-Accrued Expenses (Details) - USD ($) $ in Thousands</t>
  </si>
  <si>
    <t>Sales and use tax payable</t>
  </si>
  <si>
    <t>Vendor accruals</t>
  </si>
  <si>
    <t>Payroll-related liabilities</t>
  </si>
  <si>
    <t>Accrued bonus</t>
  </si>
  <si>
    <t>Total accrued expenses</t>
  </si>
  <si>
    <t>Debt - 2019 Convertible Debt (Details) - Convertible Debt</t>
  </si>
  <si>
    <t>1 Months Ended</t>
  </si>
  <si>
    <t>Sep. 30, 2019USD ($)day</t>
  </si>
  <si>
    <t>Mar. 31, 2018USD ($)</t>
  </si>
  <si>
    <t>Dec. 31, 2019USD ($)</t>
  </si>
  <si>
    <t>Debt Instrument [Line Items]</t>
  </si>
  <si>
    <t>Debt instrument</t>
  </si>
  <si>
    <t>Proceeds from issuance of convertible senior notes</t>
  </si>
  <si>
    <t>Equity component</t>
  </si>
  <si>
    <t>Threshold percentage of stock price trigger</t>
  </si>
  <si>
    <t>130.00%</t>
  </si>
  <si>
    <t>Threshold trading days | day</t>
  </si>
  <si>
    <t>Threshold consecutive trading days | day</t>
  </si>
  <si>
    <t>If-converted value lower than principal</t>
  </si>
  <si>
    <t>If-converted value</t>
  </si>
  <si>
    <t>Capitalization of debt issuance costs</t>
  </si>
  <si>
    <t>Unamortized debt issuance expense</t>
  </si>
  <si>
    <t>Capped Call Transaction</t>
  </si>
  <si>
    <t>Reported Value Measurement | Level 2 | Convertible Senior Notes Due 2026</t>
  </si>
  <si>
    <t>Debt - 2018 Convertible Debt (Details) - Convertible Debt</t>
  </si>
  <si>
    <t>Sep. 30, 2019USD ($)</t>
  </si>
  <si>
    <t>Mar. 31, 2018USD ($)day</t>
  </si>
  <si>
    <t>If-converted value in excess of principal</t>
  </si>
  <si>
    <t>Level 2 | Reported Value Measurement | Convertible Senior Notes Due 2023</t>
  </si>
  <si>
    <t>Debt - 2019 Credit Agreement (Details) - Credit Agreement - USD ($)</t>
  </si>
  <si>
    <t>Feb. 25, 2019</t>
  </si>
  <si>
    <t>Line of Credit Facility [Line Items]</t>
  </si>
  <si>
    <t>Revolving Credit Facility</t>
  </si>
  <si>
    <t>Line of credit, maximum borrowing capacity</t>
  </si>
  <si>
    <t>Maximum unrestricted cash</t>
  </si>
  <si>
    <t>Line of credit facility, amount outstanding</t>
  </si>
  <si>
    <t>Letter of Credit</t>
  </si>
  <si>
    <t>Bridge Loan</t>
  </si>
  <si>
    <t>Federal Funds Effective Swap Rate | Revolving Credit Facility</t>
  </si>
  <si>
    <t>Basis spread on variable rate</t>
  </si>
  <si>
    <t>0.50%</t>
  </si>
  <si>
    <t>London Interbank Offered Rate (LIBOR) | Revolving Credit Facility</t>
  </si>
  <si>
    <t>1.00%</t>
  </si>
  <si>
    <t>Minimum | Revolving Credit Facility</t>
  </si>
  <si>
    <t>Commitment fee amount</t>
  </si>
  <si>
    <t>0.20%</t>
  </si>
  <si>
    <t>Minimum | One-Month London Interbank Offered Rate (LIBOR) Plus 1% | Revolving Credit Facility</t>
  </si>
  <si>
    <t>0.25%</t>
  </si>
  <si>
    <t>Minimum | London Interbank Offered Rate (LIBOR), Adjusted | Revolving Credit Facility</t>
  </si>
  <si>
    <t>1.25%</t>
  </si>
  <si>
    <t>Maximum | Revolving Credit Facility</t>
  </si>
  <si>
    <t>0.35%</t>
  </si>
  <si>
    <t>Maximum | One-Month London Interbank Offered Rate (LIBOR) Plus 1% | Revolving Credit Facility</t>
  </si>
  <si>
    <t>0.875%</t>
  </si>
  <si>
    <t>Maximum | London Interbank Offered Rate (LIBOR), Adjusted | Revolving Credit Facility</t>
  </si>
  <si>
    <t>1.875%</t>
  </si>
  <si>
    <t>Stockholders' Equity - (Details) - USD ($)</t>
  </si>
  <si>
    <t>Nov. 30, 2018</t>
  </si>
  <si>
    <t>Stock repurchase program, authorized amount</t>
  </si>
  <si>
    <t>Shares Repurchased (in shares)</t>
  </si>
  <si>
    <t>Average Price Paid per Share (in dollars per share)</t>
  </si>
  <si>
    <t>Stock repurchased and retired during period, value, including broker fees</t>
  </si>
  <si>
    <t>Remaining Amount Authorized</t>
  </si>
  <si>
    <t>Stock-Based Compensation - Additional Information (Details) $ in Millions</t>
  </si>
  <si>
    <t>Mar. 31, 2020USD ($)shares</t>
  </si>
  <si>
    <t>Share-based Compensation Arrangement by Share-based Payment Award [Line Items]</t>
  </si>
  <si>
    <t>Total unrecognized compensation | $</t>
  </si>
  <si>
    <t>Total unrecognized compensation, period of recognition</t>
  </si>
  <si>
    <t>2 years 10 months 17 days</t>
  </si>
  <si>
    <t>RSUs</t>
  </si>
  <si>
    <t>3 years 3 months</t>
  </si>
  <si>
    <t>2015 Equity Incentive Plan</t>
  </si>
  <si>
    <t>Maximum number of additional shares issued annually (in shares)</t>
  </si>
  <si>
    <t>Number of shares authorized (in shares)</t>
  </si>
  <si>
    <t>Number of shares available for grant (in shares)</t>
  </si>
  <si>
    <t>Stock-Based Compensation - Fair Value of Options Granted Using the Black-Scholes Pricing Model (Details) - Stock options</t>
  </si>
  <si>
    <t>Volatility</t>
  </si>
  <si>
    <t>39.50%</t>
  </si>
  <si>
    <t>Risk-free interest rate - minimum</t>
  </si>
  <si>
    <t>0.60%</t>
  </si>
  <si>
    <t>Risk-free interest rate - maximum</t>
  </si>
  <si>
    <t>1.70%</t>
  </si>
  <si>
    <t>Risk-free interest rate</t>
  </si>
  <si>
    <t>2.50%</t>
  </si>
  <si>
    <t>Expected term</t>
  </si>
  <si>
    <t>6 years 1 month 24 days</t>
  </si>
  <si>
    <t>Dividend rate</t>
  </si>
  <si>
    <t>Stock-Based Compensation - Summary of Stock Option Activity (Details) $ / shares in Units, $ in Thousands</t>
  </si>
  <si>
    <t>Mar. 31, 2020USD ($)$ / sharesshares</t>
  </si>
  <si>
    <t>Shares</t>
  </si>
  <si>
    <t>Outstanding, beginning balance (in shares) | shares</t>
  </si>
  <si>
    <t>Granted (in shares) | shares</t>
  </si>
  <si>
    <t>Exercised (in shares) | shares</t>
  </si>
  <si>
    <t>Forfeited/Canceled (in shares) | shares</t>
  </si>
  <si>
    <t>Outstanding, ending balance (in shares) | shares</t>
  </si>
  <si>
    <t>Total exercisable (in shares) | shares</t>
  </si>
  <si>
    <t>Weighted-Average Exercise Price</t>
  </si>
  <si>
    <t>Outstanding, beginning balance (in dollars per share) | $ / shares</t>
  </si>
  <si>
    <t>Granted (in dollars per share) | $ / shares</t>
  </si>
  <si>
    <t>Exercised (in dollars per share) | $ / shares</t>
  </si>
  <si>
    <t>Forfeited/Canceled (in dollars per share) | $ / shares</t>
  </si>
  <si>
    <t>Outstanding, ending balance (in dollars per share) | $ / shares</t>
  </si>
  <si>
    <t>Total exercisable (in dollars per share) | $ / shares</t>
  </si>
  <si>
    <t>Weighted-Average Remaining Contract Term (in years)</t>
  </si>
  <si>
    <t>Outstanding, Weighted-Average Remaining Contract Term</t>
  </si>
  <si>
    <t>7 years 4 months 24 days</t>
  </si>
  <si>
    <t>Total exercisable, Weighted-Average Remaining Contract Term</t>
  </si>
  <si>
    <t>6 years 10 months 9 days</t>
  </si>
  <si>
    <t>Aggregate Intrinsic Value</t>
  </si>
  <si>
    <t>Outstanding, Aggregate Intrinsic Value | $</t>
  </si>
  <si>
    <t>Total exercisable, Aggregate Intrinsic Value | $</t>
  </si>
  <si>
    <t>Stock-Based Compensation - Weighted Average Grant Date Fair Value of Options Granted, Intrinsic Value of Options Exercised and Fair Value of Awards Vested (Details) - USD ($) $ / shares in Units, $ in Thousands</t>
  </si>
  <si>
    <t>Weighted average grant date fair value of options (in dollars per share)</t>
  </si>
  <si>
    <t>Intrinsic value of options exercised</t>
  </si>
  <si>
    <t>Fair value of awards vested</t>
  </si>
  <si>
    <t>Stock-Based Compensation - Summary of Unvested RSUs (Details) - RSUs</t>
  </si>
  <si>
    <t>Mar. 31, 2020$ / sharesshares</t>
  </si>
  <si>
    <t>Unvested at December 31, 2018 (in shares) | shares</t>
  </si>
  <si>
    <t>Vested (in shares) | shares</t>
  </si>
  <si>
    <t>Forfeited/Cancelled (in shares) | shares</t>
  </si>
  <si>
    <t>Unvested at September 30, 2019 (in shares) | shares</t>
  </si>
  <si>
    <t>Weighted-Average Grant Date Fair Value</t>
  </si>
  <si>
    <t>Unvested at December 31, 2018 (in dollars per share) | $ / shares</t>
  </si>
  <si>
    <t>Vested (in dollars per share) | $ / shares</t>
  </si>
  <si>
    <t>Forfeited/Cancelled (in dollars per share) | $ / shares</t>
  </si>
  <si>
    <t>Unvested at September 30, 2019 (in dollars per share) | $ / shares</t>
  </si>
  <si>
    <t>Stock-Based Compensation - Allocated Share-Based Compensation Expense (Details) - USD ($) $ in Thousands</t>
  </si>
  <si>
    <t>Share-based compensation expens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867796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10</v>
      </c>
    </row>
    <row r="4" spans="1:2">
      <c r="A4" s="4" t="s">
        <v>111</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42354</v>
      </c>
      <c r="C3" s="6" t="n">
        <v>443293</v>
      </c>
    </row>
    <row r="4" spans="1:3">
      <c r="A4" s="4" t="s">
        <v>61</v>
      </c>
      <c r="B4" s="5" t="n">
        <v>361640</v>
      </c>
      <c r="C4" s="5" t="n">
        <v>373959</v>
      </c>
    </row>
    <row r="5" spans="1:3">
      <c r="A5" s="4" t="s">
        <v>62</v>
      </c>
      <c r="B5" s="5" t="n">
        <v>11712</v>
      </c>
      <c r="C5" s="5" t="n">
        <v>15386</v>
      </c>
    </row>
    <row r="6" spans="1:3">
      <c r="A6" s="4" t="s">
        <v>63</v>
      </c>
      <c r="B6" s="5" t="n">
        <v>36074</v>
      </c>
      <c r="C6" s="5" t="n">
        <v>38614</v>
      </c>
    </row>
    <row r="7" spans="1:3">
      <c r="A7" s="4" t="s">
        <v>64</v>
      </c>
      <c r="B7" s="5" t="n">
        <v>55172</v>
      </c>
      <c r="C7" s="5" t="n">
        <v>49786</v>
      </c>
    </row>
    <row r="8" spans="1:3">
      <c r="A8" s="4" t="s">
        <v>65</v>
      </c>
      <c r="B8" s="5" t="n">
        <v>906952</v>
      </c>
      <c r="C8" s="5" t="n">
        <v>921038</v>
      </c>
    </row>
    <row r="9" spans="1:3">
      <c r="A9" s="4" t="s">
        <v>66</v>
      </c>
      <c r="B9" s="5" t="n">
        <v>5341</v>
      </c>
      <c r="C9" s="5" t="n">
        <v>5341</v>
      </c>
    </row>
    <row r="10" spans="1:3">
      <c r="A10" s="4" t="s">
        <v>67</v>
      </c>
      <c r="B10" s="5" t="n">
        <v>134519</v>
      </c>
      <c r="C10" s="5" t="n">
        <v>144864</v>
      </c>
    </row>
    <row r="11" spans="1:3">
      <c r="A11" s="4" t="s">
        <v>68</v>
      </c>
      <c r="B11" s="5" t="n">
        <v>138305</v>
      </c>
      <c r="C11" s="5" t="n">
        <v>138731</v>
      </c>
    </row>
    <row r="12" spans="1:3">
      <c r="A12" s="4" t="s">
        <v>69</v>
      </c>
      <c r="B12" s="5" t="n">
        <v>194874</v>
      </c>
      <c r="C12" s="5" t="n">
        <v>199236</v>
      </c>
    </row>
    <row r="13" spans="1:3">
      <c r="A13" s="4" t="s">
        <v>70</v>
      </c>
      <c r="B13" s="5" t="n">
        <v>15232</v>
      </c>
      <c r="C13" s="5" t="n">
        <v>14257</v>
      </c>
    </row>
    <row r="14" spans="1:3">
      <c r="A14" s="4" t="s">
        <v>71</v>
      </c>
      <c r="B14" s="5" t="n">
        <v>94080</v>
      </c>
      <c r="C14" s="5" t="n">
        <v>89343</v>
      </c>
    </row>
    <row r="15" spans="1:3">
      <c r="A15" s="4" t="s">
        <v>72</v>
      </c>
      <c r="B15" s="5" t="n">
        <v>28339</v>
      </c>
      <c r="C15" s="5" t="n">
        <v>29542</v>
      </c>
    </row>
    <row r="16" spans="1:3">
      <c r="A16" s="4" t="s">
        <v>73</v>
      </c>
      <c r="B16" s="5" t="n">
        <v>1517642</v>
      </c>
      <c r="C16" s="5" t="n">
        <v>1542352</v>
      </c>
    </row>
    <row r="17" spans="1:3">
      <c r="A17" s="3" t="s">
        <v>74</v>
      </c>
    </row>
    <row r="18" spans="1:3">
      <c r="A18" s="4" t="s">
        <v>75</v>
      </c>
      <c r="B18" s="5" t="n">
        <v>10557</v>
      </c>
      <c r="C18" s="5" t="n">
        <v>26324</v>
      </c>
    </row>
    <row r="19" spans="1:3">
      <c r="A19" s="4" t="s">
        <v>76</v>
      </c>
      <c r="B19" s="5" t="n">
        <v>68885</v>
      </c>
      <c r="C19" s="5" t="n">
        <v>88345</v>
      </c>
    </row>
    <row r="20" spans="1:3">
      <c r="A20" s="4" t="s">
        <v>77</v>
      </c>
      <c r="B20" s="5" t="n">
        <v>8000</v>
      </c>
      <c r="C20" s="5" t="n">
        <v>8275</v>
      </c>
    </row>
    <row r="21" spans="1:3">
      <c r="A21" s="4" t="s">
        <v>78</v>
      </c>
      <c r="B21" s="5" t="n">
        <v>55172</v>
      </c>
      <c r="C21" s="5" t="n">
        <v>49786</v>
      </c>
    </row>
    <row r="22" spans="1:3">
      <c r="A22" s="4" t="s">
        <v>79</v>
      </c>
      <c r="B22" s="5" t="n">
        <v>8250</v>
      </c>
      <c r="C22" s="5" t="n">
        <v>7617</v>
      </c>
    </row>
    <row r="23" spans="1:3">
      <c r="A23" s="4" t="s">
        <v>80</v>
      </c>
      <c r="B23" s="5" t="n">
        <v>7985</v>
      </c>
      <c r="C23" s="5" t="n">
        <v>8181</v>
      </c>
    </row>
    <row r="24" spans="1:3">
      <c r="A24" s="4" t="s">
        <v>81</v>
      </c>
      <c r="B24" s="5" t="n">
        <v>158849</v>
      </c>
      <c r="C24" s="5" t="n">
        <v>188528</v>
      </c>
    </row>
    <row r="25" spans="1:3">
      <c r="A25" s="4" t="s">
        <v>82</v>
      </c>
      <c r="B25" s="5" t="n">
        <v>51458</v>
      </c>
      <c r="C25" s="5" t="n">
        <v>53611</v>
      </c>
    </row>
    <row r="26" spans="1:3">
      <c r="A26" s="4" t="s">
        <v>83</v>
      </c>
      <c r="B26" s="5" t="n">
        <v>63126</v>
      </c>
      <c r="C26" s="5" t="n">
        <v>64497</v>
      </c>
    </row>
    <row r="27" spans="1:3">
      <c r="A27" s="4" t="s">
        <v>84</v>
      </c>
      <c r="B27" s="5" t="n">
        <v>794129</v>
      </c>
      <c r="C27" s="5" t="n">
        <v>785126</v>
      </c>
    </row>
    <row r="28" spans="1:3">
      <c r="A28" s="4" t="s">
        <v>85</v>
      </c>
      <c r="B28" s="5" t="n">
        <v>43233</v>
      </c>
      <c r="C28" s="5" t="n">
        <v>43956</v>
      </c>
    </row>
    <row r="29" spans="1:3">
      <c r="A29" s="4" t="s">
        <v>86</v>
      </c>
      <c r="B29" s="5" t="n">
        <v>1110795</v>
      </c>
      <c r="C29" s="5" t="n">
        <v>1135718</v>
      </c>
    </row>
    <row r="30" spans="1:3">
      <c r="A30" s="4" t="s">
        <v>87</v>
      </c>
      <c r="B30" s="4" t="s">
        <v>88</v>
      </c>
      <c r="C30" s="4" t="s">
        <v>88</v>
      </c>
    </row>
    <row r="31" spans="1:3">
      <c r="A31" s="3" t="s">
        <v>89</v>
      </c>
    </row>
    <row r="32" spans="1:3">
      <c r="A32" s="4" t="s">
        <v>90</v>
      </c>
      <c r="B32" s="5" t="n">
        <v>118</v>
      </c>
      <c r="C32" s="5" t="n">
        <v>119</v>
      </c>
    </row>
    <row r="33" spans="1:3">
      <c r="A33" s="4" t="s">
        <v>91</v>
      </c>
      <c r="B33" s="5" t="n">
        <v>0</v>
      </c>
      <c r="C33" s="5" t="n">
        <v>0</v>
      </c>
    </row>
    <row r="34" spans="1:3">
      <c r="A34" s="4" t="s">
        <v>92</v>
      </c>
      <c r="B34" s="5" t="n">
        <v>657311</v>
      </c>
      <c r="C34" s="5" t="n">
        <v>642628</v>
      </c>
    </row>
    <row r="35" spans="1:3">
      <c r="A35" s="4" t="s">
        <v>93</v>
      </c>
      <c r="B35" s="5" t="n">
        <v>-239883</v>
      </c>
      <c r="C35" s="5" t="n">
        <v>-227414</v>
      </c>
    </row>
    <row r="36" spans="1:3">
      <c r="A36" s="4" t="s">
        <v>94</v>
      </c>
      <c r="B36" s="5" t="n">
        <v>-10699</v>
      </c>
      <c r="C36" s="5" t="n">
        <v>-8699</v>
      </c>
    </row>
    <row r="37" spans="1:3">
      <c r="A37" s="4" t="s">
        <v>95</v>
      </c>
      <c r="B37" s="5" t="n">
        <v>406847</v>
      </c>
      <c r="C37" s="5" t="n">
        <v>406634</v>
      </c>
    </row>
    <row r="38" spans="1:3">
      <c r="A38" s="4" t="s">
        <v>96</v>
      </c>
      <c r="B38" s="6" t="n">
        <v>1517642</v>
      </c>
      <c r="C38" s="6" t="n">
        <v>1542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1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98</v>
      </c>
    </row>
    <row r="3" spans="1:3">
      <c r="A3" s="4" t="s">
        <v>99</v>
      </c>
      <c r="B3" s="6" t="n">
        <v>6734</v>
      </c>
      <c r="C3" s="6" t="n">
        <v>5033</v>
      </c>
    </row>
    <row r="4" spans="1:3">
      <c r="A4" s="4" t="s">
        <v>100</v>
      </c>
      <c r="B4" s="5" t="n">
        <v>13377</v>
      </c>
      <c r="C4" s="5" t="n">
        <v>16911</v>
      </c>
    </row>
    <row r="5" spans="1:3">
      <c r="A5" s="4" t="s">
        <v>101</v>
      </c>
      <c r="B5" s="6" t="n">
        <v>131114</v>
      </c>
      <c r="C5" s="6" t="n">
        <v>120084</v>
      </c>
    </row>
    <row r="6" spans="1:3">
      <c r="A6" s="4" t="s">
        <v>102</v>
      </c>
      <c r="B6" s="7" t="n">
        <v>0.001</v>
      </c>
      <c r="C6" s="7" t="n">
        <v>0.001</v>
      </c>
    </row>
    <row r="7" spans="1:3">
      <c r="A7" s="4" t="s">
        <v>103</v>
      </c>
      <c r="B7" s="5" t="n">
        <v>1400000000</v>
      </c>
      <c r="C7" s="5" t="n">
        <v>1400000000</v>
      </c>
    </row>
    <row r="8" spans="1:3">
      <c r="A8" s="4" t="s">
        <v>104</v>
      </c>
      <c r="B8" s="5" t="n">
        <v>118376782</v>
      </c>
      <c r="C8" s="5" t="n">
        <v>118342772</v>
      </c>
    </row>
    <row r="9" spans="1:3">
      <c r="A9" s="4" t="s">
        <v>105</v>
      </c>
      <c r="B9" s="5" t="n">
        <v>118376782</v>
      </c>
      <c r="C9" s="5" t="n">
        <v>118342772</v>
      </c>
    </row>
    <row r="10" spans="1:3">
      <c r="A10" s="4" t="s">
        <v>106</v>
      </c>
      <c r="B10" s="7" t="n">
        <v>0.001</v>
      </c>
      <c r="C10" s="7" t="n">
        <v>0.001</v>
      </c>
    </row>
    <row r="11" spans="1:3">
      <c r="A11" s="4" t="s">
        <v>107</v>
      </c>
      <c r="B11" s="5" t="n">
        <v>25000000</v>
      </c>
      <c r="C11"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0</v>
      </c>
    </row>
    <row r="4" spans="1:2">
      <c r="A4" s="4" t="s">
        <v>280</v>
      </c>
      <c r="B4" s="4" t="s">
        <v>281</v>
      </c>
    </row>
    <row r="5" spans="1:2">
      <c r="A5" s="4" t="s">
        <v>282</v>
      </c>
      <c r="B5" s="4" t="s">
        <v>283</v>
      </c>
    </row>
    <row r="6" spans="1:2">
      <c r="A6" s="4" t="s">
        <v>284</v>
      </c>
      <c r="B6" s="4" t="s">
        <v>285</v>
      </c>
    </row>
    <row r="7" spans="1:2">
      <c r="A7" s="4" t="s">
        <v>286</v>
      </c>
      <c r="B7" s="4" t="s">
        <v>285</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1</v>
      </c>
      <c r="B1" s="2" t="s">
        <v>1</v>
      </c>
    </row>
    <row r="2" spans="1:5">
      <c r="B2" s="2" t="s">
        <v>2</v>
      </c>
      <c r="C2" s="2" t="s">
        <v>109</v>
      </c>
      <c r="D2" s="2" t="s">
        <v>292</v>
      </c>
      <c r="E2" s="2" t="s">
        <v>293</v>
      </c>
    </row>
    <row r="3" spans="1:5">
      <c r="A3" s="3" t="s">
        <v>294</v>
      </c>
    </row>
    <row r="4" spans="1:5">
      <c r="A4" s="4" t="s">
        <v>295</v>
      </c>
      <c r="B4" s="6" t="n">
        <v>5033</v>
      </c>
    </row>
    <row r="5" spans="1:5">
      <c r="A5" s="4" t="s">
        <v>296</v>
      </c>
      <c r="D5" s="6" t="n">
        <v>0</v>
      </c>
      <c r="E5" s="6" t="n">
        <v>7116</v>
      </c>
    </row>
    <row r="6" spans="1:5">
      <c r="A6" s="4" t="s">
        <v>297</v>
      </c>
      <c r="B6" s="5" t="n">
        <v>3684</v>
      </c>
      <c r="C6" s="6" t="n">
        <v>1182</v>
      </c>
    </row>
    <row r="7" spans="1:5">
      <c r="A7" s="4" t="s">
        <v>298</v>
      </c>
      <c r="B7" s="5" t="n">
        <v>-1983</v>
      </c>
    </row>
    <row r="8" spans="1:5">
      <c r="A8" s="4" t="s">
        <v>299</v>
      </c>
      <c r="B8" s="6" t="n">
        <v>67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0</v>
      </c>
      <c r="B1" s="2" t="s">
        <v>1</v>
      </c>
    </row>
    <row r="2" spans="1:3">
      <c r="B2" s="2" t="s">
        <v>2</v>
      </c>
      <c r="C2" s="2" t="s">
        <v>109</v>
      </c>
    </row>
    <row r="3" spans="1:3">
      <c r="A3" s="3" t="s">
        <v>301</v>
      </c>
    </row>
    <row r="4" spans="1:3">
      <c r="A4" s="4" t="s">
        <v>111</v>
      </c>
      <c r="B4" s="6" t="n">
        <v>228055</v>
      </c>
      <c r="C4" s="6" t="n">
        <v>169339</v>
      </c>
    </row>
    <row r="5" spans="1:3">
      <c r="A5" s="4" t="s">
        <v>302</v>
      </c>
    </row>
    <row r="6" spans="1:3">
      <c r="A6" s="3" t="s">
        <v>301</v>
      </c>
    </row>
    <row r="7" spans="1:3">
      <c r="A7" s="4" t="s">
        <v>111</v>
      </c>
      <c r="B7" s="5" t="n">
        <v>155921</v>
      </c>
      <c r="C7" s="5" t="n">
        <v>127168</v>
      </c>
    </row>
    <row r="8" spans="1:3">
      <c r="A8" s="4" t="s">
        <v>303</v>
      </c>
    </row>
    <row r="9" spans="1:3">
      <c r="A9" s="3" t="s">
        <v>301</v>
      </c>
    </row>
    <row r="10" spans="1:3">
      <c r="A10" s="4" t="s">
        <v>111</v>
      </c>
      <c r="B10" s="6" t="n">
        <v>72134</v>
      </c>
      <c r="C10" s="6" t="n">
        <v>421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04</v>
      </c>
      <c r="B1" s="2" t="s">
        <v>1</v>
      </c>
    </row>
    <row r="2" spans="1:2">
      <c r="B2" s="2" t="s">
        <v>305</v>
      </c>
    </row>
    <row r="3" spans="1:2">
      <c r="A3" s="3" t="s">
        <v>210</v>
      </c>
    </row>
    <row r="4" spans="1:2">
      <c r="A4" s="4" t="s">
        <v>306</v>
      </c>
      <c r="B4" s="9" t="n">
        <v>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7</v>
      </c>
      <c r="B1" s="2" t="s">
        <v>1</v>
      </c>
    </row>
    <row r="2" spans="1:3">
      <c r="B2" s="2" t="s">
        <v>2</v>
      </c>
      <c r="C2" s="2" t="s">
        <v>58</v>
      </c>
    </row>
    <row r="3" spans="1:3">
      <c r="A3" s="3" t="s">
        <v>213</v>
      </c>
    </row>
    <row r="4" spans="1:3">
      <c r="A4" s="4" t="s">
        <v>308</v>
      </c>
      <c r="B4" s="4" t="s">
        <v>309</v>
      </c>
    </row>
    <row r="5" spans="1:3">
      <c r="A5" s="4" t="s">
        <v>310</v>
      </c>
      <c r="B5" s="6" t="n">
        <v>200000</v>
      </c>
    </row>
    <row r="6" spans="1:3">
      <c r="A6" s="4" t="s">
        <v>311</v>
      </c>
      <c r="B6" s="5" t="n">
        <v>20100000</v>
      </c>
      <c r="C6" s="6" t="n">
        <v>19900000</v>
      </c>
    </row>
    <row r="7" spans="1:3">
      <c r="A7" s="4" t="s">
        <v>312</v>
      </c>
      <c r="B7" s="5" t="n">
        <v>19600000</v>
      </c>
    </row>
    <row r="8" spans="1:3">
      <c r="A8" s="4" t="s">
        <v>313</v>
      </c>
      <c r="B8" s="5" t="n">
        <v>0</v>
      </c>
    </row>
    <row r="9" spans="1:3">
      <c r="A9" s="4" t="s">
        <v>314</v>
      </c>
      <c r="B9" s="6" t="n">
        <v>200000</v>
      </c>
      <c r="C9" s="6"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5</v>
      </c>
      <c r="B1" s="2" t="s">
        <v>1</v>
      </c>
    </row>
    <row r="2" spans="1:5">
      <c r="B2" s="2" t="s">
        <v>2</v>
      </c>
      <c r="C2" s="2" t="s">
        <v>109</v>
      </c>
      <c r="D2" s="2" t="s">
        <v>316</v>
      </c>
      <c r="E2" s="2" t="s">
        <v>317</v>
      </c>
    </row>
    <row r="3" spans="1:5">
      <c r="A3" s="3" t="s">
        <v>318</v>
      </c>
    </row>
    <row r="4" spans="1:5">
      <c r="A4" s="4" t="s">
        <v>127</v>
      </c>
      <c r="B4" s="6" t="n">
        <v>12522</v>
      </c>
      <c r="C4" s="6" t="n">
        <v>31579</v>
      </c>
    </row>
    <row r="5" spans="1:5">
      <c r="A5" s="4" t="s">
        <v>319</v>
      </c>
      <c r="B5" s="5" t="n">
        <v>0</v>
      </c>
      <c r="C5" s="5" t="n">
        <v>-15</v>
      </c>
    </row>
    <row r="6" spans="1:5">
      <c r="A6" s="4" t="s">
        <v>320</v>
      </c>
      <c r="B6" s="5" t="n">
        <v>12522</v>
      </c>
      <c r="C6" s="5" t="n">
        <v>31564</v>
      </c>
    </row>
    <row r="7" spans="1:5">
      <c r="A7" s="4" t="s">
        <v>321</v>
      </c>
      <c r="B7" s="5" t="n">
        <v>0</v>
      </c>
      <c r="C7" s="5" t="n">
        <v>15</v>
      </c>
    </row>
    <row r="8" spans="1:5">
      <c r="A8" s="4" t="s">
        <v>322</v>
      </c>
      <c r="B8" s="6" t="n">
        <v>12522</v>
      </c>
      <c r="C8" s="6" t="n">
        <v>31579</v>
      </c>
    </row>
    <row r="9" spans="1:5">
      <c r="A9" s="3" t="s">
        <v>323</v>
      </c>
    </row>
    <row r="10" spans="1:5">
      <c r="A10" s="4" t="s">
        <v>324</v>
      </c>
      <c r="B10" s="5" t="n">
        <v>118138186</v>
      </c>
      <c r="C10" s="5" t="n">
        <v>119679149</v>
      </c>
    </row>
    <row r="11" spans="1:5">
      <c r="A11" s="4" t="s">
        <v>325</v>
      </c>
      <c r="B11" s="5" t="n">
        <v>123119053</v>
      </c>
      <c r="C11" s="5" t="n">
        <v>130237875</v>
      </c>
    </row>
    <row r="12" spans="1:5">
      <c r="A12" s="4" t="s">
        <v>326</v>
      </c>
      <c r="B12" s="8" t="n">
        <v>0.11</v>
      </c>
      <c r="C12" s="8" t="n">
        <v>0.26</v>
      </c>
    </row>
    <row r="13" spans="1:5">
      <c r="A13" s="4" t="s">
        <v>327</v>
      </c>
      <c r="B13" s="8" t="n">
        <v>0.1</v>
      </c>
      <c r="C13" s="8" t="n">
        <v>0.24</v>
      </c>
    </row>
    <row r="14" spans="1:5">
      <c r="A14" s="4" t="s">
        <v>328</v>
      </c>
      <c r="B14" s="5" t="n">
        <v>18693668</v>
      </c>
      <c r="C14" s="5" t="n">
        <v>286125</v>
      </c>
    </row>
    <row r="15" spans="1:5">
      <c r="A15" s="4" t="s">
        <v>329</v>
      </c>
    </row>
    <row r="16" spans="1:5">
      <c r="A16" s="3" t="s">
        <v>323</v>
      </c>
    </row>
    <row r="17" spans="1:5">
      <c r="A17" s="4" t="s">
        <v>328</v>
      </c>
      <c r="C17" s="5" t="n">
        <v>23759</v>
      </c>
    </row>
    <row r="18" spans="1:5">
      <c r="A18" s="4" t="s">
        <v>330</v>
      </c>
    </row>
    <row r="19" spans="1:5">
      <c r="A19" s="3" t="s">
        <v>323</v>
      </c>
    </row>
    <row r="20" spans="1:5">
      <c r="A20" s="4" t="s">
        <v>331</v>
      </c>
      <c r="B20" s="5" t="n">
        <v>4000177</v>
      </c>
      <c r="C20" s="5" t="n">
        <v>4849246</v>
      </c>
    </row>
    <row r="21" spans="1:5">
      <c r="A21" s="4" t="s">
        <v>332</v>
      </c>
    </row>
    <row r="22" spans="1:5">
      <c r="A22" s="3" t="s">
        <v>323</v>
      </c>
    </row>
    <row r="23" spans="1:5">
      <c r="A23" s="4" t="s">
        <v>331</v>
      </c>
      <c r="B23" s="5" t="n">
        <v>980690</v>
      </c>
      <c r="C23" s="5" t="n">
        <v>1970865</v>
      </c>
    </row>
    <row r="24" spans="1:5">
      <c r="A24" s="4" t="s">
        <v>333</v>
      </c>
    </row>
    <row r="25" spans="1:5">
      <c r="A25" s="3" t="s">
        <v>323</v>
      </c>
    </row>
    <row r="26" spans="1:5">
      <c r="A26" s="4" t="s">
        <v>334</v>
      </c>
      <c r="B26" s="5" t="n">
        <v>0</v>
      </c>
      <c r="C26" s="5" t="n">
        <v>3720694</v>
      </c>
    </row>
    <row r="27" spans="1:5">
      <c r="A27" s="4" t="s">
        <v>335</v>
      </c>
    </row>
    <row r="28" spans="1:5">
      <c r="A28" s="3" t="s">
        <v>323</v>
      </c>
    </row>
    <row r="29" spans="1:5">
      <c r="A29" s="4" t="s">
        <v>331</v>
      </c>
      <c r="B29" s="5" t="n">
        <v>0</v>
      </c>
      <c r="C29" s="5" t="n">
        <v>17921</v>
      </c>
    </row>
    <row r="30" spans="1:5">
      <c r="A30" s="4" t="s">
        <v>336</v>
      </c>
    </row>
    <row r="31" spans="1:5">
      <c r="A31" s="3" t="s">
        <v>323</v>
      </c>
    </row>
    <row r="32" spans="1:5">
      <c r="A32" s="4" t="s">
        <v>337</v>
      </c>
      <c r="D32" s="4" t="s">
        <v>338</v>
      </c>
    </row>
    <row r="33" spans="1:5">
      <c r="A33" s="4" t="s">
        <v>339</v>
      </c>
    </row>
    <row r="34" spans="1:5">
      <c r="A34" s="3" t="s">
        <v>323</v>
      </c>
    </row>
    <row r="35" spans="1:5">
      <c r="A35" s="4" t="s">
        <v>337</v>
      </c>
      <c r="E35" s="4" t="s">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9</v>
      </c>
    </row>
    <row r="3" spans="1:3">
      <c r="A3" s="3" t="s">
        <v>342</v>
      </c>
    </row>
    <row r="4" spans="1:3">
      <c r="A4" s="4" t="s">
        <v>343</v>
      </c>
      <c r="B4" s="5" t="n">
        <v>18693668</v>
      </c>
      <c r="C4" s="5" t="n">
        <v>286125</v>
      </c>
    </row>
    <row r="5" spans="1:3">
      <c r="A5" s="4" t="s">
        <v>344</v>
      </c>
    </row>
    <row r="6" spans="1:3">
      <c r="A6" s="3" t="s">
        <v>342</v>
      </c>
    </row>
    <row r="7" spans="1:3">
      <c r="A7" s="4" t="s">
        <v>343</v>
      </c>
      <c r="B7" s="5" t="n">
        <v>624906</v>
      </c>
      <c r="C7" s="5" t="n">
        <v>111444</v>
      </c>
    </row>
    <row r="8" spans="1:3">
      <c r="A8" s="4" t="s">
        <v>332</v>
      </c>
    </row>
    <row r="9" spans="1:3">
      <c r="A9" s="3" t="s">
        <v>342</v>
      </c>
    </row>
    <row r="10" spans="1:3">
      <c r="A10" s="4" t="s">
        <v>343</v>
      </c>
      <c r="B10" s="5" t="n">
        <v>1144169</v>
      </c>
      <c r="C10" s="5" t="n">
        <v>174681</v>
      </c>
    </row>
    <row r="11" spans="1:3">
      <c r="A11" s="4" t="s">
        <v>333</v>
      </c>
    </row>
    <row r="12" spans="1:3">
      <c r="A12" s="3" t="s">
        <v>342</v>
      </c>
    </row>
    <row r="13" spans="1:3">
      <c r="A13" s="4" t="s">
        <v>343</v>
      </c>
      <c r="B13" s="5" t="n">
        <v>16924593</v>
      </c>
      <c r="C13"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46</v>
      </c>
      <c r="C1" s="2" t="s">
        <v>2</v>
      </c>
    </row>
    <row r="2" spans="1:3">
      <c r="A2" s="3" t="s">
        <v>347</v>
      </c>
    </row>
    <row r="3" spans="1:3">
      <c r="A3" s="4" t="s">
        <v>348</v>
      </c>
      <c r="B3" s="9" t="n">
        <v>270.4</v>
      </c>
    </row>
    <row r="4" spans="1:3">
      <c r="A4" s="4" t="s">
        <v>349</v>
      </c>
      <c r="C4" s="9" t="n">
        <v>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58</v>
      </c>
      <c r="D1" s="2" t="s">
        <v>346</v>
      </c>
    </row>
    <row r="2" spans="1:4">
      <c r="A2" s="3" t="s">
        <v>347</v>
      </c>
    </row>
    <row r="3" spans="1:4">
      <c r="A3" s="4" t="s">
        <v>68</v>
      </c>
      <c r="B3" s="6" t="n">
        <v>138305</v>
      </c>
      <c r="C3" s="6" t="n">
        <v>138731</v>
      </c>
    </row>
    <row r="4" spans="1:4">
      <c r="A4" s="4" t="s">
        <v>351</v>
      </c>
    </row>
    <row r="5" spans="1:4">
      <c r="A5" s="3" t="s">
        <v>347</v>
      </c>
    </row>
    <row r="6" spans="1:4">
      <c r="A6" s="4" t="s">
        <v>61</v>
      </c>
      <c r="D6" s="6" t="n">
        <v>1028</v>
      </c>
    </row>
    <row r="7" spans="1:4">
      <c r="A7" s="4" t="s">
        <v>352</v>
      </c>
      <c r="D7" s="5" t="n">
        <v>2902</v>
      </c>
    </row>
    <row r="8" spans="1:4">
      <c r="A8" s="4" t="s">
        <v>352</v>
      </c>
      <c r="D8" s="5" t="n">
        <v>5578</v>
      </c>
    </row>
    <row r="9" spans="1:4">
      <c r="A9" s="4" t="s">
        <v>68</v>
      </c>
      <c r="D9" s="5" t="n">
        <v>101703</v>
      </c>
    </row>
    <row r="10" spans="1:4">
      <c r="A10" s="4" t="s">
        <v>353</v>
      </c>
      <c r="D10" s="5" t="n">
        <v>6743</v>
      </c>
    </row>
    <row r="11" spans="1:4">
      <c r="A11" s="4" t="s">
        <v>354</v>
      </c>
      <c r="D11" s="5" t="n">
        <v>-208</v>
      </c>
    </row>
    <row r="12" spans="1:4">
      <c r="A12" s="4" t="s">
        <v>78</v>
      </c>
      <c r="D12" s="5" t="n">
        <v>-5578</v>
      </c>
    </row>
    <row r="13" spans="1:4">
      <c r="A13" s="4" t="s">
        <v>355</v>
      </c>
      <c r="D13" s="5" t="n">
        <v>-3684</v>
      </c>
    </row>
    <row r="14" spans="1:4">
      <c r="A14" s="4" t="s">
        <v>356</v>
      </c>
      <c r="D14" s="5" t="n">
        <v>-7333</v>
      </c>
    </row>
    <row r="15" spans="1:4">
      <c r="A15" s="4" t="s">
        <v>357</v>
      </c>
      <c r="D15" s="5" t="n">
        <v>-35485</v>
      </c>
    </row>
    <row r="16" spans="1:4">
      <c r="A16" s="4" t="s">
        <v>358</v>
      </c>
      <c r="D16" s="5" t="n">
        <v>270409</v>
      </c>
    </row>
    <row r="17" spans="1:4">
      <c r="A17" s="4" t="s">
        <v>359</v>
      </c>
      <c r="D17" s="5" t="n">
        <v>5500</v>
      </c>
    </row>
    <row r="18" spans="1:4">
      <c r="A18" s="4" t="s">
        <v>360</v>
      </c>
    </row>
    <row r="19" spans="1:4">
      <c r="A19" s="3" t="s">
        <v>347</v>
      </c>
    </row>
    <row r="20" spans="1:4">
      <c r="A20" s="4" t="s">
        <v>361</v>
      </c>
      <c r="D20" s="5" t="n">
        <v>79400</v>
      </c>
    </row>
    <row r="21" spans="1:4">
      <c r="A21" s="4" t="s">
        <v>362</v>
      </c>
    </row>
    <row r="22" spans="1:4">
      <c r="A22" s="3" t="s">
        <v>347</v>
      </c>
    </row>
    <row r="23" spans="1:4">
      <c r="A23" s="4" t="s">
        <v>361</v>
      </c>
      <c r="D23" s="5" t="n">
        <v>93500</v>
      </c>
    </row>
    <row r="24" spans="1:4">
      <c r="A24" s="4" t="s">
        <v>363</v>
      </c>
    </row>
    <row r="25" spans="1:4">
      <c r="A25" s="3" t="s">
        <v>347</v>
      </c>
    </row>
    <row r="26" spans="1:4">
      <c r="A26" s="4" t="s">
        <v>64</v>
      </c>
      <c r="D26" s="5" t="n">
        <v>1543</v>
      </c>
    </row>
    <row r="27" spans="1:4">
      <c r="A27" s="4" t="s">
        <v>364</v>
      </c>
    </row>
    <row r="28" spans="1:4">
      <c r="A28" s="3" t="s">
        <v>347</v>
      </c>
    </row>
    <row r="29" spans="1:4">
      <c r="A29" s="4" t="s">
        <v>64</v>
      </c>
      <c r="D29" s="6" t="n">
        <v>30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47</v>
      </c>
    </row>
    <row r="4" spans="1:2">
      <c r="A4" s="4" t="s">
        <v>111</v>
      </c>
      <c r="B4" s="6" t="n">
        <v>181159</v>
      </c>
    </row>
    <row r="5" spans="1:2">
      <c r="A5" s="4" t="s">
        <v>127</v>
      </c>
      <c r="B5" s="6" t="n">
        <v>28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228055</v>
      </c>
      <c r="C4" s="6" t="n">
        <v>169339</v>
      </c>
    </row>
    <row r="5" spans="1:3">
      <c r="A5" s="4" t="s">
        <v>112</v>
      </c>
      <c r="B5" s="5" t="n">
        <v>82416</v>
      </c>
      <c r="C5" s="5" t="n">
        <v>52658</v>
      </c>
    </row>
    <row r="6" spans="1:3">
      <c r="A6" s="4" t="s">
        <v>113</v>
      </c>
      <c r="B6" s="5" t="n">
        <v>145639</v>
      </c>
      <c r="C6" s="5" t="n">
        <v>116681</v>
      </c>
    </row>
    <row r="7" spans="1:3">
      <c r="A7" s="3" t="s">
        <v>114</v>
      </c>
    </row>
    <row r="8" spans="1:3">
      <c r="A8" s="4" t="s">
        <v>115</v>
      </c>
      <c r="B8" s="5" t="n">
        <v>48505</v>
      </c>
      <c r="C8" s="5" t="n">
        <v>35444</v>
      </c>
    </row>
    <row r="9" spans="1:3">
      <c r="A9" s="4" t="s">
        <v>116</v>
      </c>
      <c r="B9" s="5" t="n">
        <v>37782</v>
      </c>
      <c r="C9" s="5" t="n">
        <v>24947</v>
      </c>
    </row>
    <row r="10" spans="1:3">
      <c r="A10" s="4" t="s">
        <v>117</v>
      </c>
      <c r="B10" s="5" t="n">
        <v>33987</v>
      </c>
      <c r="C10" s="5" t="n">
        <v>24647</v>
      </c>
    </row>
    <row r="11" spans="1:3">
      <c r="A11" s="4" t="s">
        <v>118</v>
      </c>
      <c r="B11" s="5" t="n">
        <v>120274</v>
      </c>
      <c r="C11" s="5" t="n">
        <v>85038</v>
      </c>
    </row>
    <row r="12" spans="1:3">
      <c r="A12" s="4" t="s">
        <v>119</v>
      </c>
      <c r="B12" s="5" t="n">
        <v>25365</v>
      </c>
      <c r="C12" s="5" t="n">
        <v>31643</v>
      </c>
    </row>
    <row r="13" spans="1:3">
      <c r="A13" s="3" t="s">
        <v>120</v>
      </c>
    </row>
    <row r="14" spans="1:3">
      <c r="A14" s="4" t="s">
        <v>121</v>
      </c>
      <c r="B14" s="5" t="n">
        <v>-9967</v>
      </c>
      <c r="C14" s="5" t="n">
        <v>-4653</v>
      </c>
    </row>
    <row r="15" spans="1:3">
      <c r="A15" s="4" t="s">
        <v>122</v>
      </c>
      <c r="B15" s="5" t="n">
        <v>3613</v>
      </c>
      <c r="C15" s="5" t="n">
        <v>3385</v>
      </c>
    </row>
    <row r="16" spans="1:3">
      <c r="A16" s="4" t="s">
        <v>123</v>
      </c>
      <c r="B16" s="5" t="n">
        <v>-9318</v>
      </c>
      <c r="C16" s="5" t="n">
        <v>1062</v>
      </c>
    </row>
    <row r="17" spans="1:3">
      <c r="A17" s="4" t="s">
        <v>124</v>
      </c>
      <c r="B17" s="5" t="n">
        <v>-15672</v>
      </c>
      <c r="C17" s="5" t="n">
        <v>-206</v>
      </c>
    </row>
    <row r="18" spans="1:3">
      <c r="A18" s="4" t="s">
        <v>125</v>
      </c>
      <c r="B18" s="5" t="n">
        <v>9693</v>
      </c>
      <c r="C18" s="5" t="n">
        <v>31437</v>
      </c>
    </row>
    <row r="19" spans="1:3">
      <c r="A19" s="4" t="s">
        <v>126</v>
      </c>
      <c r="B19" s="5" t="n">
        <v>2829</v>
      </c>
      <c r="C19" s="5" t="n">
        <v>142</v>
      </c>
    </row>
    <row r="20" spans="1:3">
      <c r="A20" s="4" t="s">
        <v>127</v>
      </c>
      <c r="B20" s="6" t="n">
        <v>12522</v>
      </c>
      <c r="C20" s="6" t="n">
        <v>31579</v>
      </c>
    </row>
    <row r="21" spans="1:3">
      <c r="A21" s="3" t="s">
        <v>128</v>
      </c>
    </row>
    <row r="22" spans="1:3">
      <c r="A22" s="4" t="s">
        <v>129</v>
      </c>
      <c r="B22" s="8" t="n">
        <v>0.11</v>
      </c>
      <c r="C22" s="8" t="n">
        <v>0.26</v>
      </c>
    </row>
    <row r="23" spans="1:3">
      <c r="A23" s="4" t="s">
        <v>130</v>
      </c>
      <c r="B23" s="8" t="n">
        <v>0.1</v>
      </c>
      <c r="C23" s="8" t="n">
        <v>0.24</v>
      </c>
    </row>
    <row r="24" spans="1:3">
      <c r="A24" s="3" t="s">
        <v>131</v>
      </c>
    </row>
    <row r="25" spans="1:3">
      <c r="A25" s="4" t="s">
        <v>132</v>
      </c>
      <c r="B25" s="5" t="n">
        <v>118138186</v>
      </c>
      <c r="C25" s="5" t="n">
        <v>119679149</v>
      </c>
    </row>
    <row r="26" spans="1:3">
      <c r="A26" s="4" t="s">
        <v>133</v>
      </c>
      <c r="B26" s="5" t="n">
        <v>123119053</v>
      </c>
      <c r="C26" s="5" t="n">
        <v>130237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8</v>
      </c>
    </row>
    <row r="2" spans="1:3">
      <c r="A2" s="3" t="s">
        <v>368</v>
      </c>
    </row>
    <row r="3" spans="1:3">
      <c r="A3" s="4" t="s">
        <v>61</v>
      </c>
      <c r="B3" s="6" t="n">
        <v>361640</v>
      </c>
      <c r="C3" s="6" t="n">
        <v>373959</v>
      </c>
    </row>
    <row r="4" spans="1:3">
      <c r="A4" s="4" t="s">
        <v>71</v>
      </c>
      <c r="B4" s="5" t="n">
        <v>94080</v>
      </c>
      <c r="C4" s="5" t="n">
        <v>89343</v>
      </c>
    </row>
    <row r="5" spans="1:3">
      <c r="A5" s="4" t="s">
        <v>369</v>
      </c>
    </row>
    <row r="6" spans="1:3">
      <c r="A6" s="3" t="s">
        <v>368</v>
      </c>
    </row>
    <row r="7" spans="1:3">
      <c r="A7" s="4" t="s">
        <v>370</v>
      </c>
      <c r="B7" s="5" t="n">
        <v>306570</v>
      </c>
      <c r="C7" s="5" t="n">
        <v>237612</v>
      </c>
    </row>
    <row r="8" spans="1:3">
      <c r="A8" s="4" t="s">
        <v>61</v>
      </c>
      <c r="B8" s="5" t="n">
        <v>361640</v>
      </c>
      <c r="C8" s="5" t="n">
        <v>373959</v>
      </c>
    </row>
    <row r="9" spans="1:3">
      <c r="A9" s="4" t="s">
        <v>64</v>
      </c>
      <c r="B9" s="5" t="n">
        <v>19783</v>
      </c>
      <c r="C9" s="5" t="n">
        <v>18168</v>
      </c>
    </row>
    <row r="10" spans="1:3">
      <c r="A10" s="4" t="s">
        <v>71</v>
      </c>
      <c r="B10" s="5" t="n">
        <v>94080</v>
      </c>
      <c r="C10" s="5" t="n">
        <v>89343</v>
      </c>
    </row>
    <row r="11" spans="1:3">
      <c r="A11" s="4" t="s">
        <v>371</v>
      </c>
      <c r="B11" s="5" t="n">
        <v>782073</v>
      </c>
      <c r="C11" s="5" t="n">
        <v>719082</v>
      </c>
    </row>
    <row r="12" spans="1:3">
      <c r="A12" s="4" t="s">
        <v>372</v>
      </c>
    </row>
    <row r="13" spans="1:3">
      <c r="A13" s="3" t="s">
        <v>368</v>
      </c>
    </row>
    <row r="14" spans="1:3">
      <c r="A14" s="4" t="s">
        <v>370</v>
      </c>
      <c r="B14" s="5" t="n">
        <v>300279</v>
      </c>
      <c r="C14" s="5" t="n">
        <v>228859</v>
      </c>
    </row>
    <row r="15" spans="1:3">
      <c r="A15" s="4" t="s">
        <v>64</v>
      </c>
      <c r="B15" s="5" t="n">
        <v>19783</v>
      </c>
      <c r="C15" s="5" t="n">
        <v>18168</v>
      </c>
    </row>
    <row r="16" spans="1:3">
      <c r="A16" s="4" t="s">
        <v>373</v>
      </c>
    </row>
    <row r="17" spans="1:3">
      <c r="A17" s="3" t="s">
        <v>368</v>
      </c>
    </row>
    <row r="18" spans="1:3">
      <c r="A18" s="4" t="s">
        <v>370</v>
      </c>
      <c r="C18" s="5" t="n">
        <v>2959</v>
      </c>
    </row>
    <row r="19" spans="1:3">
      <c r="A19" s="4" t="s">
        <v>61</v>
      </c>
      <c r="B19" s="5" t="n">
        <v>23933</v>
      </c>
      <c r="C19" s="5" t="n">
        <v>26132</v>
      </c>
    </row>
    <row r="20" spans="1:3">
      <c r="A20" s="4" t="s">
        <v>71</v>
      </c>
      <c r="B20" s="5" t="n">
        <v>2001</v>
      </c>
      <c r="C20" s="5" t="n">
        <v>4729</v>
      </c>
    </row>
    <row r="21" spans="1:3">
      <c r="A21" s="4" t="s">
        <v>374</v>
      </c>
    </row>
    <row r="22" spans="1:3">
      <c r="A22" s="3" t="s">
        <v>368</v>
      </c>
    </row>
    <row r="23" spans="1:3">
      <c r="A23" s="4" t="s">
        <v>370</v>
      </c>
      <c r="B23" s="5" t="n">
        <v>6291</v>
      </c>
      <c r="C23" s="5" t="n">
        <v>5794</v>
      </c>
    </row>
    <row r="24" spans="1:3">
      <c r="A24" s="4" t="s">
        <v>61</v>
      </c>
      <c r="B24" s="5" t="n">
        <v>26079</v>
      </c>
      <c r="C24" s="5" t="n">
        <v>29320</v>
      </c>
    </row>
    <row r="25" spans="1:3">
      <c r="A25" s="4" t="s">
        <v>375</v>
      </c>
    </row>
    <row r="26" spans="1:3">
      <c r="A26" s="3" t="s">
        <v>368</v>
      </c>
    </row>
    <row r="27" spans="1:3">
      <c r="A27" s="4" t="s">
        <v>61</v>
      </c>
      <c r="B27" s="5" t="n">
        <v>110948</v>
      </c>
      <c r="C27" s="5" t="n">
        <v>114202</v>
      </c>
    </row>
    <row r="28" spans="1:3">
      <c r="A28" s="4" t="s">
        <v>71</v>
      </c>
      <c r="B28" s="5" t="n">
        <v>16633</v>
      </c>
      <c r="C28" s="5" t="n">
        <v>38563</v>
      </c>
    </row>
    <row r="29" spans="1:3">
      <c r="A29" s="4" t="s">
        <v>376</v>
      </c>
    </row>
    <row r="30" spans="1:3">
      <c r="A30" s="3" t="s">
        <v>368</v>
      </c>
    </row>
    <row r="31" spans="1:3">
      <c r="A31" s="4" t="s">
        <v>61</v>
      </c>
      <c r="B31" s="5" t="n">
        <v>200680</v>
      </c>
      <c r="C31" s="5" t="n">
        <v>204305</v>
      </c>
    </row>
    <row r="32" spans="1:3">
      <c r="A32" s="4" t="s">
        <v>71</v>
      </c>
      <c r="B32" s="5" t="n">
        <v>75446</v>
      </c>
      <c r="C32" s="5" t="n">
        <v>46051</v>
      </c>
    </row>
    <row r="33" spans="1:3">
      <c r="A33" s="4" t="s">
        <v>377</v>
      </c>
    </row>
    <row r="34" spans="1:3">
      <c r="A34" s="3" t="s">
        <v>368</v>
      </c>
    </row>
    <row r="35" spans="1:3">
      <c r="A35" s="4" t="s">
        <v>370</v>
      </c>
      <c r="B35" s="5" t="n">
        <v>300279</v>
      </c>
      <c r="C35" s="5" t="n">
        <v>228859</v>
      </c>
    </row>
    <row r="36" spans="1:3">
      <c r="A36" s="4" t="s">
        <v>61</v>
      </c>
      <c r="B36" s="5" t="n">
        <v>200680</v>
      </c>
      <c r="C36" s="5" t="n">
        <v>204305</v>
      </c>
    </row>
    <row r="37" spans="1:3">
      <c r="A37" s="4" t="s">
        <v>64</v>
      </c>
      <c r="B37" s="5" t="n">
        <v>19783</v>
      </c>
      <c r="C37" s="5" t="n">
        <v>18168</v>
      </c>
    </row>
    <row r="38" spans="1:3">
      <c r="A38" s="4" t="s">
        <v>71</v>
      </c>
      <c r="B38" s="5" t="n">
        <v>75446</v>
      </c>
      <c r="C38" s="5" t="n">
        <v>46051</v>
      </c>
    </row>
    <row r="39" spans="1:3">
      <c r="A39" s="4" t="s">
        <v>371</v>
      </c>
      <c r="B39" s="5" t="n">
        <v>596188</v>
      </c>
      <c r="C39" s="5" t="n">
        <v>497383</v>
      </c>
    </row>
    <row r="40" spans="1:3">
      <c r="A40" s="4" t="s">
        <v>378</v>
      </c>
    </row>
    <row r="41" spans="1:3">
      <c r="A41" s="3" t="s">
        <v>368</v>
      </c>
    </row>
    <row r="42" spans="1:3">
      <c r="A42" s="4" t="s">
        <v>370</v>
      </c>
      <c r="B42" s="5" t="n">
        <v>300279</v>
      </c>
      <c r="C42" s="5" t="n">
        <v>228859</v>
      </c>
    </row>
    <row r="43" spans="1:3">
      <c r="A43" s="4" t="s">
        <v>64</v>
      </c>
      <c r="B43" s="5" t="n">
        <v>19783</v>
      </c>
      <c r="C43" s="5" t="n">
        <v>18168</v>
      </c>
    </row>
    <row r="44" spans="1:3">
      <c r="A44" s="4" t="s">
        <v>379</v>
      </c>
    </row>
    <row r="45" spans="1:3">
      <c r="A45" s="3" t="s">
        <v>368</v>
      </c>
    </row>
    <row r="46" spans="1:3">
      <c r="A46" s="4" t="s">
        <v>370</v>
      </c>
      <c r="C46" s="5" t="n">
        <v>0</v>
      </c>
    </row>
    <row r="47" spans="1:3">
      <c r="A47" s="4" t="s">
        <v>61</v>
      </c>
      <c r="B47" s="5" t="n">
        <v>0</v>
      </c>
      <c r="C47" s="5" t="n">
        <v>0</v>
      </c>
    </row>
    <row r="48" spans="1:3">
      <c r="A48" s="4" t="s">
        <v>71</v>
      </c>
      <c r="B48" s="5" t="n">
        <v>0</v>
      </c>
      <c r="C48" s="5" t="n">
        <v>0</v>
      </c>
    </row>
    <row r="49" spans="1:3">
      <c r="A49" s="4" t="s">
        <v>380</v>
      </c>
    </row>
    <row r="50" spans="1:3">
      <c r="A50" s="3" t="s">
        <v>368</v>
      </c>
    </row>
    <row r="51" spans="1:3">
      <c r="A51" s="4" t="s">
        <v>370</v>
      </c>
      <c r="B51" s="5" t="n">
        <v>0</v>
      </c>
      <c r="C51" s="5" t="n">
        <v>0</v>
      </c>
    </row>
    <row r="52" spans="1:3">
      <c r="A52" s="4" t="s">
        <v>61</v>
      </c>
      <c r="B52" s="5" t="n">
        <v>0</v>
      </c>
      <c r="C52" s="5" t="n">
        <v>0</v>
      </c>
    </row>
    <row r="53" spans="1:3">
      <c r="A53" s="4" t="s">
        <v>381</v>
      </c>
    </row>
    <row r="54" spans="1:3">
      <c r="A54" s="3" t="s">
        <v>368</v>
      </c>
    </row>
    <row r="55" spans="1:3">
      <c r="A55" s="4" t="s">
        <v>61</v>
      </c>
      <c r="B55" s="5" t="n">
        <v>0</v>
      </c>
      <c r="C55" s="5" t="n">
        <v>0</v>
      </c>
    </row>
    <row r="56" spans="1:3">
      <c r="A56" s="4" t="s">
        <v>71</v>
      </c>
      <c r="B56" s="5" t="n">
        <v>0</v>
      </c>
      <c r="C56" s="5" t="n">
        <v>0</v>
      </c>
    </row>
    <row r="57" spans="1:3">
      <c r="A57" s="4" t="s">
        <v>382</v>
      </c>
    </row>
    <row r="58" spans="1:3">
      <c r="A58" s="3" t="s">
        <v>368</v>
      </c>
    </row>
    <row r="59" spans="1:3">
      <c r="A59" s="4" t="s">
        <v>61</v>
      </c>
      <c r="B59" s="5" t="n">
        <v>200680</v>
      </c>
      <c r="C59" s="5" t="n">
        <v>204305</v>
      </c>
    </row>
    <row r="60" spans="1:3">
      <c r="A60" s="4" t="s">
        <v>71</v>
      </c>
      <c r="B60" s="5" t="n">
        <v>75446</v>
      </c>
      <c r="C60" s="5" t="n">
        <v>46051</v>
      </c>
    </row>
    <row r="61" spans="1:3">
      <c r="A61" s="4" t="s">
        <v>383</v>
      </c>
    </row>
    <row r="62" spans="1:3">
      <c r="A62" s="3" t="s">
        <v>368</v>
      </c>
    </row>
    <row r="63" spans="1:3">
      <c r="A63" s="4" t="s">
        <v>370</v>
      </c>
      <c r="B63" s="5" t="n">
        <v>6291</v>
      </c>
      <c r="C63" s="5" t="n">
        <v>8753</v>
      </c>
    </row>
    <row r="64" spans="1:3">
      <c r="A64" s="4" t="s">
        <v>61</v>
      </c>
      <c r="B64" s="5" t="n">
        <v>160960</v>
      </c>
      <c r="C64" s="5" t="n">
        <v>169654</v>
      </c>
    </row>
    <row r="65" spans="1:3">
      <c r="A65" s="4" t="s">
        <v>64</v>
      </c>
      <c r="B65" s="5" t="n">
        <v>0</v>
      </c>
      <c r="C65" s="5" t="n">
        <v>0</v>
      </c>
    </row>
    <row r="66" spans="1:3">
      <c r="A66" s="4" t="s">
        <v>71</v>
      </c>
      <c r="B66" s="5" t="n">
        <v>18634</v>
      </c>
      <c r="C66" s="5" t="n">
        <v>43292</v>
      </c>
    </row>
    <row r="67" spans="1:3">
      <c r="A67" s="4" t="s">
        <v>371</v>
      </c>
      <c r="B67" s="5" t="n">
        <v>185885</v>
      </c>
      <c r="C67" s="5" t="n">
        <v>221699</v>
      </c>
    </row>
    <row r="68" spans="1:3">
      <c r="A68" s="4" t="s">
        <v>384</v>
      </c>
    </row>
    <row r="69" spans="1:3">
      <c r="A69" s="3" t="s">
        <v>368</v>
      </c>
    </row>
    <row r="70" spans="1:3">
      <c r="A70" s="4" t="s">
        <v>370</v>
      </c>
      <c r="B70" s="5" t="n">
        <v>0</v>
      </c>
      <c r="C70" s="5" t="n">
        <v>0</v>
      </c>
    </row>
    <row r="71" spans="1:3">
      <c r="A71" s="4" t="s">
        <v>64</v>
      </c>
      <c r="B71" s="5" t="n">
        <v>0</v>
      </c>
      <c r="C71" s="5" t="n">
        <v>0</v>
      </c>
    </row>
    <row r="72" spans="1:3">
      <c r="A72" s="4" t="s">
        <v>385</v>
      </c>
    </row>
    <row r="73" spans="1:3">
      <c r="A73" s="3" t="s">
        <v>368</v>
      </c>
    </row>
    <row r="74" spans="1:3">
      <c r="A74" s="4" t="s">
        <v>370</v>
      </c>
      <c r="C74" s="5" t="n">
        <v>2959</v>
      </c>
    </row>
    <row r="75" spans="1:3">
      <c r="A75" s="4" t="s">
        <v>61</v>
      </c>
      <c r="B75" s="5" t="n">
        <v>23933</v>
      </c>
      <c r="C75" s="5" t="n">
        <v>26132</v>
      </c>
    </row>
    <row r="76" spans="1:3">
      <c r="A76" s="4" t="s">
        <v>71</v>
      </c>
      <c r="B76" s="5" t="n">
        <v>2001</v>
      </c>
      <c r="C76" s="5" t="n">
        <v>4729</v>
      </c>
    </row>
    <row r="77" spans="1:3">
      <c r="A77" s="4" t="s">
        <v>386</v>
      </c>
    </row>
    <row r="78" spans="1:3">
      <c r="A78" s="3" t="s">
        <v>368</v>
      </c>
    </row>
    <row r="79" spans="1:3">
      <c r="A79" s="4" t="s">
        <v>370</v>
      </c>
      <c r="B79" s="5" t="n">
        <v>6291</v>
      </c>
      <c r="C79" s="5" t="n">
        <v>5794</v>
      </c>
    </row>
    <row r="80" spans="1:3">
      <c r="A80" s="4" t="s">
        <v>61</v>
      </c>
      <c r="B80" s="5" t="n">
        <v>26079</v>
      </c>
      <c r="C80" s="5" t="n">
        <v>29320</v>
      </c>
    </row>
    <row r="81" spans="1:3">
      <c r="A81" s="4" t="s">
        <v>387</v>
      </c>
    </row>
    <row r="82" spans="1:3">
      <c r="A82" s="3" t="s">
        <v>368</v>
      </c>
    </row>
    <row r="83" spans="1:3">
      <c r="A83" s="4" t="s">
        <v>61</v>
      </c>
      <c r="B83" s="5" t="n">
        <v>110948</v>
      </c>
      <c r="C83" s="5" t="n">
        <v>114202</v>
      </c>
    </row>
    <row r="84" spans="1:3">
      <c r="A84" s="4" t="s">
        <v>71</v>
      </c>
      <c r="B84" s="5" t="n">
        <v>16633</v>
      </c>
      <c r="C84" s="5" t="n">
        <v>38563</v>
      </c>
    </row>
    <row r="85" spans="1:3">
      <c r="A85" s="4" t="s">
        <v>388</v>
      </c>
    </row>
    <row r="86" spans="1:3">
      <c r="A86" s="3" t="s">
        <v>368</v>
      </c>
    </row>
    <row r="87" spans="1:3">
      <c r="A87" s="4" t="s">
        <v>61</v>
      </c>
      <c r="B87" s="5" t="n">
        <v>0</v>
      </c>
      <c r="C87" s="5" t="n">
        <v>0</v>
      </c>
    </row>
    <row r="88" spans="1:3">
      <c r="A88" s="4" t="s">
        <v>71</v>
      </c>
      <c r="B88" s="5" t="n">
        <v>0</v>
      </c>
      <c r="C88" s="5" t="n">
        <v>0</v>
      </c>
    </row>
    <row r="89" spans="1:3">
      <c r="A89" s="4" t="s">
        <v>389</v>
      </c>
    </row>
    <row r="90" spans="1:3">
      <c r="A90" s="3" t="s">
        <v>368</v>
      </c>
    </row>
    <row r="91" spans="1:3">
      <c r="A91" s="4" t="s">
        <v>370</v>
      </c>
      <c r="B91" s="5" t="n">
        <v>0</v>
      </c>
      <c r="C91" s="5" t="n">
        <v>0</v>
      </c>
    </row>
    <row r="92" spans="1:3">
      <c r="A92" s="4" t="s">
        <v>61</v>
      </c>
      <c r="B92" s="5" t="n">
        <v>0</v>
      </c>
      <c r="C92" s="5" t="n">
        <v>0</v>
      </c>
    </row>
    <row r="93" spans="1:3">
      <c r="A93" s="4" t="s">
        <v>64</v>
      </c>
      <c r="B93" s="5" t="n">
        <v>0</v>
      </c>
      <c r="C93" s="5" t="n">
        <v>0</v>
      </c>
    </row>
    <row r="94" spans="1:3">
      <c r="A94" s="4" t="s">
        <v>71</v>
      </c>
      <c r="B94" s="5" t="n">
        <v>0</v>
      </c>
      <c r="C94" s="5" t="n">
        <v>0</v>
      </c>
    </row>
    <row r="95" spans="1:3">
      <c r="A95" s="4" t="s">
        <v>371</v>
      </c>
      <c r="B95" s="5" t="n">
        <v>0</v>
      </c>
      <c r="C95" s="5" t="n">
        <v>0</v>
      </c>
    </row>
    <row r="96" spans="1:3">
      <c r="A96" s="4" t="s">
        <v>390</v>
      </c>
    </row>
    <row r="97" spans="1:3">
      <c r="A97" s="3" t="s">
        <v>368</v>
      </c>
    </row>
    <row r="98" spans="1:3">
      <c r="A98" s="4" t="s">
        <v>370</v>
      </c>
      <c r="B98" s="5" t="n">
        <v>0</v>
      </c>
      <c r="C98" s="5" t="n">
        <v>0</v>
      </c>
    </row>
    <row r="99" spans="1:3">
      <c r="A99" s="4" t="s">
        <v>64</v>
      </c>
      <c r="B99" s="5" t="n">
        <v>0</v>
      </c>
      <c r="C99" s="5" t="n">
        <v>0</v>
      </c>
    </row>
    <row r="100" spans="1:3">
      <c r="A100" s="4" t="s">
        <v>391</v>
      </c>
    </row>
    <row r="101" spans="1:3">
      <c r="A101" s="3" t="s">
        <v>368</v>
      </c>
    </row>
    <row r="102" spans="1:3">
      <c r="A102" s="4" t="s">
        <v>370</v>
      </c>
      <c r="C102" s="5" t="n">
        <v>0</v>
      </c>
    </row>
    <row r="103" spans="1:3">
      <c r="A103" s="4" t="s">
        <v>61</v>
      </c>
      <c r="B103" s="5" t="n">
        <v>0</v>
      </c>
      <c r="C103" s="5" t="n">
        <v>0</v>
      </c>
    </row>
    <row r="104" spans="1:3">
      <c r="A104" s="4" t="s">
        <v>71</v>
      </c>
      <c r="B104" s="5" t="n">
        <v>0</v>
      </c>
      <c r="C104" s="5" t="n">
        <v>0</v>
      </c>
    </row>
    <row r="105" spans="1:3">
      <c r="A105" s="4" t="s">
        <v>392</v>
      </c>
    </row>
    <row r="106" spans="1:3">
      <c r="A106" s="3" t="s">
        <v>368</v>
      </c>
    </row>
    <row r="107" spans="1:3">
      <c r="A107" s="4" t="s">
        <v>370</v>
      </c>
      <c r="B107" s="5" t="n">
        <v>0</v>
      </c>
      <c r="C107" s="5" t="n">
        <v>0</v>
      </c>
    </row>
    <row r="108" spans="1:3">
      <c r="A108" s="4" t="s">
        <v>61</v>
      </c>
      <c r="B108" s="5" t="n">
        <v>0</v>
      </c>
      <c r="C108" s="5" t="n">
        <v>0</v>
      </c>
    </row>
    <row r="109" spans="1:3">
      <c r="A109" s="4" t="s">
        <v>393</v>
      </c>
    </row>
    <row r="110" spans="1:3">
      <c r="A110" s="3" t="s">
        <v>368</v>
      </c>
    </row>
    <row r="111" spans="1:3">
      <c r="A111" s="4" t="s">
        <v>61</v>
      </c>
      <c r="B111" s="5" t="n">
        <v>0</v>
      </c>
      <c r="C111" s="5" t="n">
        <v>0</v>
      </c>
    </row>
    <row r="112" spans="1:3">
      <c r="A112" s="4" t="s">
        <v>71</v>
      </c>
      <c r="B112" s="5" t="n">
        <v>0</v>
      </c>
      <c r="C112" s="5" t="n">
        <v>0</v>
      </c>
    </row>
    <row r="113" spans="1:3">
      <c r="A113" s="4" t="s">
        <v>394</v>
      </c>
    </row>
    <row r="114" spans="1:3">
      <c r="A114" s="3" t="s">
        <v>368</v>
      </c>
    </row>
    <row r="115" spans="1:3">
      <c r="A115" s="4" t="s">
        <v>61</v>
      </c>
      <c r="B115" s="5" t="n">
        <v>0</v>
      </c>
      <c r="C115" s="5" t="n">
        <v>0</v>
      </c>
    </row>
    <row r="116" spans="1:3">
      <c r="A116" s="4" t="s">
        <v>71</v>
      </c>
      <c r="B116" s="6" t="n">
        <v>0</v>
      </c>
      <c r="C1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4" t="s">
        <v>396</v>
      </c>
    </row>
    <row r="3" spans="1:3">
      <c r="A3" s="3" t="s">
        <v>368</v>
      </c>
    </row>
    <row r="4" spans="1:3">
      <c r="A4" s="4" t="s">
        <v>397</v>
      </c>
      <c r="B4" s="9" t="n">
        <v>289.6</v>
      </c>
      <c r="C4" s="9" t="n">
        <v>310.3</v>
      </c>
    </row>
    <row r="5" spans="1:3">
      <c r="A5" s="4" t="s">
        <v>398</v>
      </c>
    </row>
    <row r="6" spans="1:3">
      <c r="A6" s="3" t="s">
        <v>368</v>
      </c>
    </row>
    <row r="7" spans="1:3">
      <c r="A7" s="4" t="s">
        <v>397</v>
      </c>
      <c r="B7" s="9" t="n">
        <v>442.7</v>
      </c>
      <c r="C7" s="9" t="n">
        <v>5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9</v>
      </c>
      <c r="B1" s="2" t="s">
        <v>2</v>
      </c>
      <c r="C1" s="2" t="s">
        <v>58</v>
      </c>
    </row>
    <row r="2" spans="1:3">
      <c r="A2" s="3" t="s">
        <v>400</v>
      </c>
    </row>
    <row r="3" spans="1:3">
      <c r="A3" s="4" t="s">
        <v>401</v>
      </c>
      <c r="B3" s="6" t="n">
        <v>460923</v>
      </c>
      <c r="C3" s="6" t="n">
        <v>471840</v>
      </c>
    </row>
    <row r="4" spans="1:3">
      <c r="A4" s="4" t="s">
        <v>402</v>
      </c>
      <c r="B4" s="5" t="n">
        <v>-930</v>
      </c>
      <c r="C4" s="5" t="n">
        <v>-71</v>
      </c>
    </row>
    <row r="5" spans="1:3">
      <c r="A5" s="4" t="s">
        <v>403</v>
      </c>
      <c r="B5" s="5" t="n">
        <v>2018</v>
      </c>
      <c r="C5" s="5" t="n">
        <v>286</v>
      </c>
    </row>
    <row r="6" spans="1:3">
      <c r="A6" s="4" t="s">
        <v>404</v>
      </c>
      <c r="B6" s="5" t="n">
        <v>462011</v>
      </c>
      <c r="C6" s="5" t="n">
        <v>472055</v>
      </c>
    </row>
    <row r="7" spans="1:3">
      <c r="A7" s="4" t="s">
        <v>405</v>
      </c>
    </row>
    <row r="8" spans="1:3">
      <c r="A8" s="3" t="s">
        <v>400</v>
      </c>
    </row>
    <row r="9" spans="1:3">
      <c r="A9" s="4" t="s">
        <v>401</v>
      </c>
      <c r="B9" s="5" t="n">
        <v>6292</v>
      </c>
      <c r="C9" s="5" t="n">
        <v>8752</v>
      </c>
    </row>
    <row r="10" spans="1:3">
      <c r="A10" s="4" t="s">
        <v>402</v>
      </c>
      <c r="B10" s="5" t="n">
        <v>-2</v>
      </c>
      <c r="C10" s="5" t="n">
        <v>0</v>
      </c>
    </row>
    <row r="11" spans="1:3">
      <c r="A11" s="4" t="s">
        <v>403</v>
      </c>
      <c r="B11" s="5" t="n">
        <v>1</v>
      </c>
      <c r="C11" s="5" t="n">
        <v>1</v>
      </c>
    </row>
    <row r="12" spans="1:3">
      <c r="A12" s="4" t="s">
        <v>404</v>
      </c>
      <c r="B12" s="5" t="n">
        <v>6291</v>
      </c>
      <c r="C12" s="5" t="n">
        <v>8753</v>
      </c>
    </row>
    <row r="13" spans="1:3">
      <c r="A13" s="4" t="s">
        <v>406</v>
      </c>
    </row>
    <row r="14" spans="1:3">
      <c r="A14" s="3" t="s">
        <v>400</v>
      </c>
    </row>
    <row r="15" spans="1:3">
      <c r="A15" s="4" t="s">
        <v>401</v>
      </c>
      <c r="B15" s="5" t="n">
        <v>6292</v>
      </c>
      <c r="C15" s="5" t="n">
        <v>5794</v>
      </c>
    </row>
    <row r="16" spans="1:3">
      <c r="A16" s="4" t="s">
        <v>402</v>
      </c>
      <c r="B16" s="5" t="n">
        <v>-2</v>
      </c>
      <c r="C16" s="5" t="n">
        <v>0</v>
      </c>
    </row>
    <row r="17" spans="1:3">
      <c r="A17" s="4" t="s">
        <v>403</v>
      </c>
      <c r="B17" s="5" t="n">
        <v>1</v>
      </c>
      <c r="C17" s="5" t="n">
        <v>0</v>
      </c>
    </row>
    <row r="18" spans="1:3">
      <c r="A18" s="4" t="s">
        <v>404</v>
      </c>
      <c r="B18" s="5" t="n">
        <v>6291</v>
      </c>
      <c r="C18" s="5" t="n">
        <v>5794</v>
      </c>
    </row>
    <row r="19" spans="1:3">
      <c r="A19" s="4" t="s">
        <v>407</v>
      </c>
    </row>
    <row r="20" spans="1:3">
      <c r="A20" s="3" t="s">
        <v>400</v>
      </c>
    </row>
    <row r="21" spans="1:3">
      <c r="A21" s="4" t="s">
        <v>401</v>
      </c>
      <c r="C21" s="5" t="n">
        <v>2958</v>
      </c>
    </row>
    <row r="22" spans="1:3">
      <c r="A22" s="4" t="s">
        <v>402</v>
      </c>
      <c r="C22" s="5" t="n">
        <v>0</v>
      </c>
    </row>
    <row r="23" spans="1:3">
      <c r="A23" s="4" t="s">
        <v>403</v>
      </c>
      <c r="C23" s="5" t="n">
        <v>1</v>
      </c>
    </row>
    <row r="24" spans="1:3">
      <c r="A24" s="4" t="s">
        <v>404</v>
      </c>
      <c r="C24" s="5" t="n">
        <v>2959</v>
      </c>
    </row>
    <row r="25" spans="1:3">
      <c r="A25" s="4" t="s">
        <v>408</v>
      </c>
    </row>
    <row r="26" spans="1:3">
      <c r="A26" s="3" t="s">
        <v>400</v>
      </c>
    </row>
    <row r="27" spans="1:3">
      <c r="A27" s="4" t="s">
        <v>401</v>
      </c>
      <c r="B27" s="5" t="n">
        <v>360562</v>
      </c>
      <c r="C27" s="5" t="n">
        <v>373762</v>
      </c>
    </row>
    <row r="28" spans="1:3">
      <c r="A28" s="4" t="s">
        <v>402</v>
      </c>
      <c r="B28" s="5" t="n">
        <v>-476</v>
      </c>
      <c r="C28" s="5" t="n">
        <v>-34</v>
      </c>
    </row>
    <row r="29" spans="1:3">
      <c r="A29" s="4" t="s">
        <v>403</v>
      </c>
      <c r="B29" s="5" t="n">
        <v>1554</v>
      </c>
      <c r="C29" s="5" t="n">
        <v>231</v>
      </c>
    </row>
    <row r="30" spans="1:3">
      <c r="A30" s="4" t="s">
        <v>404</v>
      </c>
      <c r="B30" s="5" t="n">
        <v>361640</v>
      </c>
      <c r="C30" s="5" t="n">
        <v>373959</v>
      </c>
    </row>
    <row r="31" spans="1:3">
      <c r="A31" s="4" t="s">
        <v>409</v>
      </c>
    </row>
    <row r="32" spans="1:3">
      <c r="A32" s="3" t="s">
        <v>400</v>
      </c>
    </row>
    <row r="33" spans="1:3">
      <c r="A33" s="4" t="s">
        <v>401</v>
      </c>
      <c r="B33" s="5" t="n">
        <v>26059</v>
      </c>
      <c r="C33" s="5" t="n">
        <v>29319</v>
      </c>
    </row>
    <row r="34" spans="1:3">
      <c r="A34" s="4" t="s">
        <v>402</v>
      </c>
      <c r="B34" s="5" t="n">
        <v>-12</v>
      </c>
      <c r="C34" s="5" t="n">
        <v>-1</v>
      </c>
    </row>
    <row r="35" spans="1:3">
      <c r="A35" s="4" t="s">
        <v>403</v>
      </c>
      <c r="B35" s="5" t="n">
        <v>32</v>
      </c>
      <c r="C35" s="5" t="n">
        <v>2</v>
      </c>
    </row>
    <row r="36" spans="1:3">
      <c r="A36" s="4" t="s">
        <v>404</v>
      </c>
      <c r="B36" s="5" t="n">
        <v>26079</v>
      </c>
      <c r="C36" s="5" t="n">
        <v>29320</v>
      </c>
    </row>
    <row r="37" spans="1:3">
      <c r="A37" s="4" t="s">
        <v>410</v>
      </c>
    </row>
    <row r="38" spans="1:3">
      <c r="A38" s="3" t="s">
        <v>400</v>
      </c>
    </row>
    <row r="39" spans="1:3">
      <c r="A39" s="4" t="s">
        <v>401</v>
      </c>
      <c r="B39" s="5" t="n">
        <v>23913</v>
      </c>
      <c r="C39" s="5" t="n">
        <v>26129</v>
      </c>
    </row>
    <row r="40" spans="1:3">
      <c r="A40" s="4" t="s">
        <v>402</v>
      </c>
      <c r="B40" s="5" t="n">
        <v>-25</v>
      </c>
      <c r="C40" s="5" t="n">
        <v>-3</v>
      </c>
    </row>
    <row r="41" spans="1:3">
      <c r="A41" s="4" t="s">
        <v>403</v>
      </c>
      <c r="B41" s="5" t="n">
        <v>45</v>
      </c>
      <c r="C41" s="5" t="n">
        <v>6</v>
      </c>
    </row>
    <row r="42" spans="1:3">
      <c r="A42" s="4" t="s">
        <v>404</v>
      </c>
      <c r="B42" s="5" t="n">
        <v>23933</v>
      </c>
      <c r="C42" s="5" t="n">
        <v>26132</v>
      </c>
    </row>
    <row r="43" spans="1:3">
      <c r="A43" s="4" t="s">
        <v>411</v>
      </c>
    </row>
    <row r="44" spans="1:3">
      <c r="A44" s="3" t="s">
        <v>400</v>
      </c>
    </row>
    <row r="45" spans="1:3">
      <c r="A45" s="4" t="s">
        <v>401</v>
      </c>
      <c r="B45" s="5" t="n">
        <v>111362</v>
      </c>
      <c r="C45" s="5" t="n">
        <v>114068</v>
      </c>
    </row>
    <row r="46" spans="1:3">
      <c r="A46" s="4" t="s">
        <v>402</v>
      </c>
      <c r="B46" s="5" t="n">
        <v>-439</v>
      </c>
      <c r="C46" s="5" t="n">
        <v>-22</v>
      </c>
    </row>
    <row r="47" spans="1:3">
      <c r="A47" s="4" t="s">
        <v>403</v>
      </c>
      <c r="B47" s="5" t="n">
        <v>25</v>
      </c>
      <c r="C47" s="5" t="n">
        <v>156</v>
      </c>
    </row>
    <row r="48" spans="1:3">
      <c r="A48" s="4" t="s">
        <v>404</v>
      </c>
      <c r="B48" s="5" t="n">
        <v>110948</v>
      </c>
      <c r="C48" s="5" t="n">
        <v>114202</v>
      </c>
    </row>
    <row r="49" spans="1:3">
      <c r="A49" s="4" t="s">
        <v>412</v>
      </c>
    </row>
    <row r="50" spans="1:3">
      <c r="A50" s="3" t="s">
        <v>400</v>
      </c>
    </row>
    <row r="51" spans="1:3">
      <c r="A51" s="4" t="s">
        <v>401</v>
      </c>
      <c r="B51" s="5" t="n">
        <v>199228</v>
      </c>
      <c r="C51" s="5" t="n">
        <v>204246</v>
      </c>
    </row>
    <row r="52" spans="1:3">
      <c r="A52" s="4" t="s">
        <v>402</v>
      </c>
      <c r="B52" s="5" t="n">
        <v>0</v>
      </c>
      <c r="C52" s="5" t="n">
        <v>-8</v>
      </c>
    </row>
    <row r="53" spans="1:3">
      <c r="A53" s="4" t="s">
        <v>403</v>
      </c>
      <c r="B53" s="5" t="n">
        <v>1452</v>
      </c>
      <c r="C53" s="5" t="n">
        <v>67</v>
      </c>
    </row>
    <row r="54" spans="1:3">
      <c r="A54" s="4" t="s">
        <v>404</v>
      </c>
      <c r="B54" s="5" t="n">
        <v>200680</v>
      </c>
      <c r="C54" s="5" t="n">
        <v>204305</v>
      </c>
    </row>
    <row r="55" spans="1:3">
      <c r="A55" s="4" t="s">
        <v>71</v>
      </c>
    </row>
    <row r="56" spans="1:3">
      <c r="A56" s="3" t="s">
        <v>400</v>
      </c>
    </row>
    <row r="57" spans="1:3">
      <c r="A57" s="4" t="s">
        <v>401</v>
      </c>
      <c r="B57" s="5" t="n">
        <v>94069</v>
      </c>
      <c r="C57" s="5" t="n">
        <v>89326</v>
      </c>
    </row>
    <row r="58" spans="1:3">
      <c r="A58" s="4" t="s">
        <v>402</v>
      </c>
      <c r="B58" s="5" t="n">
        <v>-452</v>
      </c>
      <c r="C58" s="5" t="n">
        <v>-37</v>
      </c>
    </row>
    <row r="59" spans="1:3">
      <c r="A59" s="4" t="s">
        <v>403</v>
      </c>
      <c r="B59" s="5" t="n">
        <v>463</v>
      </c>
      <c r="C59" s="5" t="n">
        <v>54</v>
      </c>
    </row>
    <row r="60" spans="1:3">
      <c r="A60" s="4" t="s">
        <v>404</v>
      </c>
      <c r="B60" s="5" t="n">
        <v>94080</v>
      </c>
      <c r="C60" s="5" t="n">
        <v>89343</v>
      </c>
    </row>
    <row r="61" spans="1:3">
      <c r="A61" s="4" t="s">
        <v>413</v>
      </c>
    </row>
    <row r="62" spans="1:3">
      <c r="A62" s="3" t="s">
        <v>400</v>
      </c>
    </row>
    <row r="63" spans="1:3">
      <c r="A63" s="4" t="s">
        <v>401</v>
      </c>
      <c r="B63" s="5" t="n">
        <v>2044</v>
      </c>
      <c r="C63" s="5" t="n">
        <v>4727</v>
      </c>
    </row>
    <row r="64" spans="1:3">
      <c r="A64" s="4" t="s">
        <v>402</v>
      </c>
      <c r="B64" s="5" t="n">
        <v>-43</v>
      </c>
      <c r="C64" s="5" t="n">
        <v>0</v>
      </c>
    </row>
    <row r="65" spans="1:3">
      <c r="A65" s="4" t="s">
        <v>403</v>
      </c>
      <c r="B65" s="5" t="n">
        <v>0</v>
      </c>
      <c r="C65" s="5" t="n">
        <v>2</v>
      </c>
    </row>
    <row r="66" spans="1:3">
      <c r="A66" s="4" t="s">
        <v>404</v>
      </c>
      <c r="B66" s="5" t="n">
        <v>2001</v>
      </c>
      <c r="C66" s="5" t="n">
        <v>4729</v>
      </c>
    </row>
    <row r="67" spans="1:3">
      <c r="A67" s="4" t="s">
        <v>414</v>
      </c>
    </row>
    <row r="68" spans="1:3">
      <c r="A68" s="3" t="s">
        <v>400</v>
      </c>
    </row>
    <row r="69" spans="1:3">
      <c r="A69" s="4" t="s">
        <v>401</v>
      </c>
      <c r="B69" s="5" t="n">
        <v>17028</v>
      </c>
      <c r="C69" s="5" t="n">
        <v>38582</v>
      </c>
    </row>
    <row r="70" spans="1:3">
      <c r="A70" s="4" t="s">
        <v>402</v>
      </c>
      <c r="B70" s="5" t="n">
        <v>-397</v>
      </c>
      <c r="C70" s="5" t="n">
        <v>-35</v>
      </c>
    </row>
    <row r="71" spans="1:3">
      <c r="A71" s="4" t="s">
        <v>403</v>
      </c>
      <c r="B71" s="5" t="n">
        <v>2</v>
      </c>
      <c r="C71" s="5" t="n">
        <v>16</v>
      </c>
    </row>
    <row r="72" spans="1:3">
      <c r="A72" s="4" t="s">
        <v>404</v>
      </c>
      <c r="B72" s="5" t="n">
        <v>16633</v>
      </c>
      <c r="C72" s="5" t="n">
        <v>38563</v>
      </c>
    </row>
    <row r="73" spans="1:3">
      <c r="A73" s="4" t="s">
        <v>415</v>
      </c>
    </row>
    <row r="74" spans="1:3">
      <c r="A74" s="3" t="s">
        <v>400</v>
      </c>
    </row>
    <row r="75" spans="1:3">
      <c r="A75" s="4" t="s">
        <v>401</v>
      </c>
      <c r="B75" s="5" t="n">
        <v>74997</v>
      </c>
      <c r="C75" s="5" t="n">
        <v>46017</v>
      </c>
    </row>
    <row r="76" spans="1:3">
      <c r="A76" s="4" t="s">
        <v>402</v>
      </c>
      <c r="B76" s="5" t="n">
        <v>-12</v>
      </c>
      <c r="C76" s="5" t="n">
        <v>-2</v>
      </c>
    </row>
    <row r="77" spans="1:3">
      <c r="A77" s="4" t="s">
        <v>403</v>
      </c>
      <c r="B77" s="5" t="n">
        <v>461</v>
      </c>
      <c r="C77" s="5" t="n">
        <v>36</v>
      </c>
    </row>
    <row r="78" spans="1:3">
      <c r="A78" s="4" t="s">
        <v>404</v>
      </c>
      <c r="B78" s="6" t="n">
        <v>75446</v>
      </c>
      <c r="C78" s="6" t="n">
        <v>460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6</v>
      </c>
      <c r="B1" s="2" t="s">
        <v>2</v>
      </c>
      <c r="C1" s="2" t="s">
        <v>58</v>
      </c>
    </row>
    <row r="2" spans="1:3">
      <c r="A2" s="3" t="s">
        <v>228</v>
      </c>
    </row>
    <row r="3" spans="1:3">
      <c r="A3" s="4" t="s">
        <v>417</v>
      </c>
      <c r="B3" s="6" t="n">
        <v>29289</v>
      </c>
      <c r="C3" s="6" t="n">
        <v>39250</v>
      </c>
    </row>
    <row r="4" spans="1:3">
      <c r="A4" s="4" t="s">
        <v>418</v>
      </c>
      <c r="B4" s="5" t="n">
        <v>24452</v>
      </c>
      <c r="C4" s="5" t="n">
        <v>25760</v>
      </c>
    </row>
    <row r="5" spans="1:3">
      <c r="A5" s="4" t="s">
        <v>419</v>
      </c>
      <c r="B5" s="5" t="n">
        <v>8935</v>
      </c>
      <c r="C5" s="5" t="n">
        <v>3774</v>
      </c>
    </row>
    <row r="6" spans="1:3">
      <c r="A6" s="4" t="s">
        <v>420</v>
      </c>
      <c r="B6" s="5" t="n">
        <v>6209</v>
      </c>
      <c r="C6" s="5" t="n">
        <v>19561</v>
      </c>
    </row>
    <row r="7" spans="1:3">
      <c r="A7" s="4" t="s">
        <v>421</v>
      </c>
      <c r="B7" s="6" t="n">
        <v>68885</v>
      </c>
      <c r="C7" s="6" t="n">
        <v>88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s>
  <sheetData>
    <row r="1" spans="1:5">
      <c r="A1" s="1" t="s">
        <v>422</v>
      </c>
      <c r="B1" s="2" t="s">
        <v>423</v>
      </c>
      <c r="D1" s="2" t="s">
        <v>1</v>
      </c>
    </row>
    <row r="2" spans="1:5">
      <c r="B2" s="2" t="s">
        <v>424</v>
      </c>
      <c r="C2" s="2" t="s">
        <v>425</v>
      </c>
      <c r="D2" s="2" t="s">
        <v>305</v>
      </c>
      <c r="E2" s="2" t="s">
        <v>426</v>
      </c>
    </row>
    <row r="3" spans="1:5">
      <c r="A3" s="4" t="s">
        <v>398</v>
      </c>
    </row>
    <row r="4" spans="1:5">
      <c r="A4" s="3" t="s">
        <v>427</v>
      </c>
    </row>
    <row r="5" spans="1:5">
      <c r="A5" s="4" t="s">
        <v>428</v>
      </c>
      <c r="B5" s="6" t="n">
        <v>650000000</v>
      </c>
    </row>
    <row r="6" spans="1:5">
      <c r="A6" s="4" t="s">
        <v>429</v>
      </c>
      <c r="B6" s="5" t="n">
        <v>639500000</v>
      </c>
    </row>
    <row r="7" spans="1:5">
      <c r="A7" s="4" t="s">
        <v>430</v>
      </c>
      <c r="B7" s="6" t="n">
        <v>154000000</v>
      </c>
    </row>
    <row r="8" spans="1:5">
      <c r="A8" s="4" t="s">
        <v>431</v>
      </c>
      <c r="B8" s="4" t="s">
        <v>432</v>
      </c>
    </row>
    <row r="9" spans="1:5">
      <c r="A9" s="4" t="s">
        <v>433</v>
      </c>
      <c r="B9" s="5" t="n">
        <v>20</v>
      </c>
    </row>
    <row r="10" spans="1:5">
      <c r="A10" s="4" t="s">
        <v>434</v>
      </c>
      <c r="B10" s="5" t="n">
        <v>30</v>
      </c>
    </row>
    <row r="11" spans="1:5">
      <c r="A11" s="4" t="s">
        <v>435</v>
      </c>
      <c r="D11" s="6" t="n">
        <v>365100000</v>
      </c>
    </row>
    <row r="12" spans="1:5">
      <c r="A12" s="4" t="s">
        <v>436</v>
      </c>
      <c r="D12" s="5" t="n">
        <v>284900000</v>
      </c>
    </row>
    <row r="13" spans="1:5">
      <c r="A13" s="4" t="s">
        <v>437</v>
      </c>
      <c r="B13" s="6" t="n">
        <v>10500000</v>
      </c>
    </row>
    <row r="14" spans="1:5">
      <c r="A14" s="4" t="s">
        <v>172</v>
      </c>
      <c r="D14" s="5" t="n">
        <v>5300000</v>
      </c>
    </row>
    <row r="15" spans="1:5">
      <c r="A15" s="4" t="s">
        <v>438</v>
      </c>
      <c r="D15" s="5" t="n">
        <v>7500000</v>
      </c>
      <c r="E15" s="6" t="n">
        <v>7800000</v>
      </c>
    </row>
    <row r="16" spans="1:5">
      <c r="A16" s="4" t="s">
        <v>439</v>
      </c>
    </row>
    <row r="17" spans="1:5">
      <c r="A17" s="3" t="s">
        <v>427</v>
      </c>
    </row>
    <row r="18" spans="1:5">
      <c r="A18" s="4" t="s">
        <v>429</v>
      </c>
      <c r="B18" s="6" t="n">
        <v>76200000</v>
      </c>
      <c r="C18" s="6" t="n">
        <v>34200000</v>
      </c>
    </row>
    <row r="19" spans="1:5">
      <c r="A19" s="4" t="s">
        <v>440</v>
      </c>
    </row>
    <row r="20" spans="1:5">
      <c r="A20" s="3" t="s">
        <v>427</v>
      </c>
    </row>
    <row r="21" spans="1:5">
      <c r="A21" s="4" t="s">
        <v>397</v>
      </c>
      <c r="D21" s="6" t="n">
        <v>442700000</v>
      </c>
      <c r="E21" s="6" t="n">
        <v>522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4"/>
    <col customWidth="1" max="5" min="5" width="21"/>
    <col customWidth="1" max="6" min="6" width="21"/>
    <col customWidth="1" max="7" min="7" width="21"/>
  </cols>
  <sheetData>
    <row r="1" spans="1:7">
      <c r="A1" s="1" t="s">
        <v>441</v>
      </c>
      <c r="B1" s="2" t="s">
        <v>305</v>
      </c>
      <c r="C1" s="2" t="s">
        <v>442</v>
      </c>
      <c r="D1" s="2" t="s">
        <v>443</v>
      </c>
      <c r="E1" s="2" t="s">
        <v>305</v>
      </c>
      <c r="F1" s="2" t="s">
        <v>366</v>
      </c>
      <c r="G1" s="2" t="s">
        <v>426</v>
      </c>
    </row>
    <row r="2" spans="1:7">
      <c r="A2" s="4" t="s">
        <v>396</v>
      </c>
    </row>
    <row r="3" spans="1:7">
      <c r="A3" s="3" t="s">
        <v>427</v>
      </c>
    </row>
    <row r="4" spans="1:7">
      <c r="A4" s="4" t="s">
        <v>428</v>
      </c>
      <c r="D4" s="6" t="n">
        <v>345000000</v>
      </c>
    </row>
    <row r="5" spans="1:7">
      <c r="A5" s="4" t="s">
        <v>429</v>
      </c>
      <c r="D5" s="5" t="n">
        <v>335000000</v>
      </c>
    </row>
    <row r="6" spans="1:7">
      <c r="A6" s="4" t="s">
        <v>430</v>
      </c>
      <c r="D6" s="6" t="n">
        <v>72800000</v>
      </c>
    </row>
    <row r="7" spans="1:7">
      <c r="A7" s="4" t="s">
        <v>431</v>
      </c>
      <c r="D7" s="4" t="s">
        <v>432</v>
      </c>
    </row>
    <row r="8" spans="1:7">
      <c r="A8" s="4" t="s">
        <v>433</v>
      </c>
      <c r="D8" s="5" t="n">
        <v>20</v>
      </c>
    </row>
    <row r="9" spans="1:7">
      <c r="A9" s="4" t="s">
        <v>434</v>
      </c>
      <c r="D9" s="5" t="n">
        <v>30</v>
      </c>
    </row>
    <row r="10" spans="1:7">
      <c r="A10" s="4" t="s">
        <v>444</v>
      </c>
      <c r="B10" s="6" t="n">
        <v>20600000</v>
      </c>
    </row>
    <row r="11" spans="1:7">
      <c r="A11" s="4" t="s">
        <v>436</v>
      </c>
      <c r="B11" s="5" t="n">
        <v>365600000</v>
      </c>
      <c r="E11" s="6" t="n">
        <v>365600000</v>
      </c>
    </row>
    <row r="12" spans="1:7">
      <c r="A12" s="4" t="s">
        <v>437</v>
      </c>
      <c r="D12" s="6" t="n">
        <v>10000000</v>
      </c>
    </row>
    <row r="13" spans="1:7">
      <c r="A13" s="4" t="s">
        <v>172</v>
      </c>
      <c r="E13" s="5" t="n">
        <v>3900000</v>
      </c>
      <c r="F13" s="6" t="n">
        <v>3700000</v>
      </c>
    </row>
    <row r="14" spans="1:7">
      <c r="A14" s="4" t="s">
        <v>438</v>
      </c>
      <c r="B14" s="5" t="n">
        <v>4800000</v>
      </c>
      <c r="E14" s="5" t="n">
        <v>4800000</v>
      </c>
      <c r="G14" s="6" t="n">
        <v>5200000</v>
      </c>
    </row>
    <row r="15" spans="1:7">
      <c r="A15" s="4" t="s">
        <v>439</v>
      </c>
    </row>
    <row r="16" spans="1:7">
      <c r="A16" s="3" t="s">
        <v>427</v>
      </c>
    </row>
    <row r="17" spans="1:7">
      <c r="A17" s="4" t="s">
        <v>429</v>
      </c>
      <c r="C17" s="6" t="n">
        <v>76200000</v>
      </c>
      <c r="D17" s="6" t="n">
        <v>34200000</v>
      </c>
    </row>
    <row r="18" spans="1:7">
      <c r="A18" s="4" t="s">
        <v>445</v>
      </c>
    </row>
    <row r="19" spans="1:7">
      <c r="A19" s="3" t="s">
        <v>427</v>
      </c>
    </row>
    <row r="20" spans="1:7">
      <c r="A20" s="4" t="s">
        <v>397</v>
      </c>
      <c r="B20" s="6" t="n">
        <v>289600000</v>
      </c>
      <c r="E20" s="6" t="n">
        <v>289600000</v>
      </c>
      <c r="G20" s="6" t="n">
        <v>310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447</v>
      </c>
      <c r="C1" s="2" t="s">
        <v>2</v>
      </c>
    </row>
    <row r="2" spans="1:3">
      <c r="A2" s="3" t="s">
        <v>448</v>
      </c>
    </row>
    <row r="3" spans="1:3">
      <c r="A3" s="4" t="s">
        <v>437</v>
      </c>
      <c r="B3" s="6" t="n">
        <v>1400000</v>
      </c>
    </row>
    <row r="4" spans="1:3">
      <c r="A4" s="4" t="s">
        <v>172</v>
      </c>
      <c r="C4" s="6" t="n">
        <v>100000</v>
      </c>
    </row>
    <row r="5" spans="1:3">
      <c r="A5" s="4" t="s">
        <v>438</v>
      </c>
      <c r="C5" s="5" t="n">
        <v>1100000</v>
      </c>
    </row>
    <row r="6" spans="1:3">
      <c r="A6" s="4" t="s">
        <v>449</v>
      </c>
    </row>
    <row r="7" spans="1:3">
      <c r="A7" s="3" t="s">
        <v>448</v>
      </c>
    </row>
    <row r="8" spans="1:3">
      <c r="A8" s="4" t="s">
        <v>450</v>
      </c>
      <c r="B8" s="5" t="n">
        <v>200000000</v>
      </c>
    </row>
    <row r="9" spans="1:3">
      <c r="A9" s="4" t="s">
        <v>451</v>
      </c>
      <c r="B9" s="5" t="n">
        <v>100000000</v>
      </c>
    </row>
    <row r="10" spans="1:3">
      <c r="A10" s="4" t="s">
        <v>452</v>
      </c>
      <c r="C10" s="6" t="n">
        <v>0</v>
      </c>
    </row>
    <row r="11" spans="1:3">
      <c r="A11" s="4" t="s">
        <v>453</v>
      </c>
    </row>
    <row r="12" spans="1:3">
      <c r="A12" s="3" t="s">
        <v>448</v>
      </c>
    </row>
    <row r="13" spans="1:3">
      <c r="A13" s="4" t="s">
        <v>450</v>
      </c>
      <c r="B13" s="5" t="n">
        <v>30000000</v>
      </c>
    </row>
    <row r="14" spans="1:3">
      <c r="A14" s="4" t="s">
        <v>454</v>
      </c>
    </row>
    <row r="15" spans="1:3">
      <c r="A15" s="3" t="s">
        <v>448</v>
      </c>
    </row>
    <row r="16" spans="1:3">
      <c r="A16" s="4" t="s">
        <v>450</v>
      </c>
      <c r="B16" s="6" t="n">
        <v>10000000</v>
      </c>
    </row>
    <row r="17" spans="1:3">
      <c r="A17" s="4" t="s">
        <v>455</v>
      </c>
    </row>
    <row r="18" spans="1:3">
      <c r="A18" s="3" t="s">
        <v>448</v>
      </c>
    </row>
    <row r="19" spans="1:3">
      <c r="A19" s="4" t="s">
        <v>456</v>
      </c>
      <c r="B19" s="4" t="s">
        <v>457</v>
      </c>
    </row>
    <row r="20" spans="1:3">
      <c r="A20" s="4" t="s">
        <v>458</v>
      </c>
    </row>
    <row r="21" spans="1:3">
      <c r="A21" s="3" t="s">
        <v>448</v>
      </c>
    </row>
    <row r="22" spans="1:3">
      <c r="A22" s="4" t="s">
        <v>456</v>
      </c>
      <c r="B22" s="4" t="s">
        <v>459</v>
      </c>
    </row>
    <row r="23" spans="1:3">
      <c r="A23" s="4" t="s">
        <v>460</v>
      </c>
    </row>
    <row r="24" spans="1:3">
      <c r="A24" s="3" t="s">
        <v>448</v>
      </c>
    </row>
    <row r="25" spans="1:3">
      <c r="A25" s="4" t="s">
        <v>461</v>
      </c>
      <c r="B25" s="4" t="s">
        <v>462</v>
      </c>
    </row>
    <row r="26" spans="1:3">
      <c r="A26" s="4" t="s">
        <v>463</v>
      </c>
    </row>
    <row r="27" spans="1:3">
      <c r="A27" s="3" t="s">
        <v>448</v>
      </c>
    </row>
    <row r="28" spans="1:3">
      <c r="A28" s="4" t="s">
        <v>456</v>
      </c>
      <c r="B28" s="4" t="s">
        <v>464</v>
      </c>
    </row>
    <row r="29" spans="1:3">
      <c r="A29" s="4" t="s">
        <v>465</v>
      </c>
    </row>
    <row r="30" spans="1:3">
      <c r="A30" s="3" t="s">
        <v>448</v>
      </c>
    </row>
    <row r="31" spans="1:3">
      <c r="A31" s="4" t="s">
        <v>456</v>
      </c>
      <c r="B31" s="4" t="s">
        <v>466</v>
      </c>
    </row>
    <row r="32" spans="1:3">
      <c r="A32" s="4" t="s">
        <v>467</v>
      </c>
    </row>
    <row r="33" spans="1:3">
      <c r="A33" s="3" t="s">
        <v>448</v>
      </c>
    </row>
    <row r="34" spans="1:3">
      <c r="A34" s="4" t="s">
        <v>461</v>
      </c>
      <c r="B34" s="4" t="s">
        <v>468</v>
      </c>
    </row>
    <row r="35" spans="1:3">
      <c r="A35" s="4" t="s">
        <v>469</v>
      </c>
    </row>
    <row r="36" spans="1:3">
      <c r="A36" s="3" t="s">
        <v>448</v>
      </c>
    </row>
    <row r="37" spans="1:3">
      <c r="A37" s="4" t="s">
        <v>456</v>
      </c>
      <c r="B37" s="4" t="s">
        <v>470</v>
      </c>
    </row>
    <row r="38" spans="1:3">
      <c r="A38" s="4" t="s">
        <v>471</v>
      </c>
    </row>
    <row r="39" spans="1:3">
      <c r="A39" s="3" t="s">
        <v>448</v>
      </c>
    </row>
    <row r="40" spans="1:3">
      <c r="A40" s="4" t="s">
        <v>456</v>
      </c>
      <c r="B40" s="4" t="s">
        <v>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73</v>
      </c>
      <c r="B1" s="2" t="s">
        <v>2</v>
      </c>
      <c r="C1" s="2" t="s">
        <v>58</v>
      </c>
      <c r="D1" s="2" t="s">
        <v>2</v>
      </c>
      <c r="E1" s="2" t="s">
        <v>474</v>
      </c>
    </row>
    <row r="2" spans="1:5">
      <c r="A2" s="3" t="s">
        <v>237</v>
      </c>
    </row>
    <row r="3" spans="1:5">
      <c r="A3" s="4" t="s">
        <v>475</v>
      </c>
      <c r="E3" s="6" t="n">
        <v>200000000</v>
      </c>
    </row>
    <row r="4" spans="1:5">
      <c r="A4" s="4" t="s">
        <v>476</v>
      </c>
      <c r="B4" s="5" t="n">
        <v>2467400</v>
      </c>
      <c r="C4" s="5" t="n">
        <v>1924294</v>
      </c>
      <c r="D4" s="5" t="n">
        <v>543106</v>
      </c>
    </row>
    <row r="5" spans="1:5">
      <c r="A5" s="4" t="s">
        <v>477</v>
      </c>
      <c r="B5" s="8" t="n">
        <v>49.63</v>
      </c>
      <c r="C5" s="8" t="n">
        <v>50.65</v>
      </c>
      <c r="D5" s="8" t="n">
        <v>46.02</v>
      </c>
    </row>
    <row r="6" spans="1:5">
      <c r="A6" s="4" t="s">
        <v>478</v>
      </c>
      <c r="B6" s="6" t="n">
        <v>-122500000</v>
      </c>
      <c r="C6" s="6" t="n">
        <v>-97500000</v>
      </c>
      <c r="D6" s="6" t="n">
        <v>-25000000</v>
      </c>
    </row>
    <row r="7" spans="1:5">
      <c r="A7" s="4" t="s">
        <v>479</v>
      </c>
      <c r="B7" s="6" t="n">
        <v>77500000</v>
      </c>
      <c r="C7" s="6" t="n">
        <v>102500000</v>
      </c>
      <c r="D7" s="6" t="n">
        <v>7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480</v>
      </c>
      <c r="B1" s="2" t="s">
        <v>1</v>
      </c>
    </row>
    <row r="2" spans="1:2">
      <c r="B2" s="2" t="s">
        <v>481</v>
      </c>
    </row>
    <row r="3" spans="1:2">
      <c r="A3" s="4" t="s">
        <v>344</v>
      </c>
    </row>
    <row r="4" spans="1:2">
      <c r="A4" s="3" t="s">
        <v>482</v>
      </c>
    </row>
    <row r="5" spans="1:2">
      <c r="A5" s="4" t="s">
        <v>483</v>
      </c>
      <c r="B5" s="9" t="n">
        <v>28.5</v>
      </c>
    </row>
    <row r="6" spans="1:2">
      <c r="A6" s="4" t="s">
        <v>484</v>
      </c>
      <c r="B6" s="4" t="s">
        <v>485</v>
      </c>
    </row>
    <row r="7" spans="1:2">
      <c r="A7" s="4" t="s">
        <v>486</v>
      </c>
    </row>
    <row r="8" spans="1:2">
      <c r="A8" s="3" t="s">
        <v>482</v>
      </c>
    </row>
    <row r="9" spans="1:2">
      <c r="A9" s="4" t="s">
        <v>484</v>
      </c>
      <c r="B9" s="4" t="s">
        <v>487</v>
      </c>
    </row>
    <row r="10" spans="1:2">
      <c r="A10" s="4" t="s">
        <v>483</v>
      </c>
      <c r="B10" s="9" t="n">
        <v>150.2</v>
      </c>
    </row>
    <row r="11" spans="1:2">
      <c r="A11" s="4" t="s">
        <v>488</v>
      </c>
    </row>
    <row r="12" spans="1:2">
      <c r="A12" s="3" t="s">
        <v>482</v>
      </c>
    </row>
    <row r="13" spans="1:2">
      <c r="A13" s="4" t="s">
        <v>489</v>
      </c>
      <c r="B13" s="5" t="n">
        <v>5917139</v>
      </c>
    </row>
    <row r="14" spans="1:2">
      <c r="A14" s="4" t="s">
        <v>490</v>
      </c>
      <c r="B14" s="5" t="n">
        <v>31831808</v>
      </c>
    </row>
    <row r="15" spans="1:2">
      <c r="A15" s="4" t="s">
        <v>491</v>
      </c>
      <c r="B15" s="5" t="n">
        <v>246387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2</v>
      </c>
      <c r="B1" s="2" t="s">
        <v>1</v>
      </c>
    </row>
    <row r="2" spans="1:3">
      <c r="B2" s="2" t="s">
        <v>2</v>
      </c>
      <c r="C2" s="2" t="s">
        <v>109</v>
      </c>
    </row>
    <row r="3" spans="1:3">
      <c r="A3" s="3" t="s">
        <v>482</v>
      </c>
    </row>
    <row r="4" spans="1:3">
      <c r="A4" s="4" t="s">
        <v>493</v>
      </c>
      <c r="B4" s="4" t="s">
        <v>494</v>
      </c>
      <c r="C4" s="4" t="s">
        <v>494</v>
      </c>
    </row>
    <row r="5" spans="1:3">
      <c r="A5" s="4" t="s">
        <v>495</v>
      </c>
      <c r="B5" s="4" t="s">
        <v>496</v>
      </c>
    </row>
    <row r="6" spans="1:3">
      <c r="A6" s="4" t="s">
        <v>497</v>
      </c>
      <c r="B6" s="4" t="s">
        <v>498</v>
      </c>
    </row>
    <row r="7" spans="1:3">
      <c r="A7" s="4" t="s">
        <v>499</v>
      </c>
      <c r="C7" s="4" t="s">
        <v>500</v>
      </c>
    </row>
    <row r="8" spans="1:3">
      <c r="A8" s="4" t="s">
        <v>501</v>
      </c>
      <c r="B8" s="4" t="s">
        <v>502</v>
      </c>
      <c r="C8" s="4" t="s">
        <v>502</v>
      </c>
    </row>
    <row r="9" spans="1:3">
      <c r="A9" s="4" t="s">
        <v>503</v>
      </c>
      <c r="B9" s="4" t="s">
        <v>340</v>
      </c>
      <c r="C9" s="4" t="s">
        <v>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9</v>
      </c>
    </row>
    <row r="3" spans="1:3">
      <c r="A3" s="3" t="s">
        <v>135</v>
      </c>
    </row>
    <row r="4" spans="1:3">
      <c r="A4" s="4" t="s">
        <v>127</v>
      </c>
      <c r="B4" s="6" t="n">
        <v>12522</v>
      </c>
      <c r="C4" s="6" t="n">
        <v>31579</v>
      </c>
    </row>
    <row r="5" spans="1:3">
      <c r="A5" s="3" t="s">
        <v>136</v>
      </c>
    </row>
    <row r="6" spans="1:3">
      <c r="A6" s="4" t="s">
        <v>137</v>
      </c>
      <c r="B6" s="5" t="n">
        <v>-2671</v>
      </c>
      <c r="C6" s="5" t="n">
        <v>-1061</v>
      </c>
    </row>
    <row r="7" spans="1:3">
      <c r="A7" s="4" t="s">
        <v>138</v>
      </c>
      <c r="B7" s="5" t="n">
        <v>671</v>
      </c>
      <c r="C7" s="5" t="n">
        <v>99</v>
      </c>
    </row>
    <row r="8" spans="1:3">
      <c r="A8" s="4" t="s">
        <v>139</v>
      </c>
      <c r="B8" s="5" t="n">
        <v>-2000</v>
      </c>
      <c r="C8" s="5" t="n">
        <v>-962</v>
      </c>
    </row>
    <row r="9" spans="1:3">
      <c r="A9" s="4" t="s">
        <v>140</v>
      </c>
      <c r="B9" s="6" t="n">
        <v>10522</v>
      </c>
      <c r="C9" s="6" t="n">
        <v>306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4</v>
      </c>
      <c r="B1" s="2" t="s">
        <v>1</v>
      </c>
    </row>
    <row r="2" spans="1:2">
      <c r="B2" s="2" t="s">
        <v>505</v>
      </c>
    </row>
    <row r="3" spans="1:2">
      <c r="A3" s="3" t="s">
        <v>506</v>
      </c>
    </row>
    <row r="4" spans="1:2">
      <c r="A4" s="4" t="s">
        <v>507</v>
      </c>
      <c r="B4" s="5" t="n">
        <v>6294919</v>
      </c>
    </row>
    <row r="5" spans="1:2">
      <c r="A5" s="4" t="s">
        <v>508</v>
      </c>
      <c r="B5" s="5" t="n">
        <v>590601</v>
      </c>
    </row>
    <row r="6" spans="1:2">
      <c r="A6" s="4" t="s">
        <v>509</v>
      </c>
      <c r="B6" s="5" t="n">
        <v>-447886</v>
      </c>
    </row>
    <row r="7" spans="1:2">
      <c r="A7" s="4" t="s">
        <v>510</v>
      </c>
      <c r="B7" s="5" t="n">
        <v>-535</v>
      </c>
    </row>
    <row r="8" spans="1:2">
      <c r="A8" s="4" t="s">
        <v>511</v>
      </c>
      <c r="B8" s="5" t="n">
        <v>6437099</v>
      </c>
    </row>
    <row r="9" spans="1:2">
      <c r="A9" s="4" t="s">
        <v>512</v>
      </c>
      <c r="B9" s="5" t="n">
        <v>3708091</v>
      </c>
    </row>
    <row r="10" spans="1:2">
      <c r="A10" s="3" t="s">
        <v>513</v>
      </c>
    </row>
    <row r="11" spans="1:2">
      <c r="A11" s="4" t="s">
        <v>514</v>
      </c>
      <c r="B11" s="8" t="n">
        <v>16.26</v>
      </c>
    </row>
    <row r="12" spans="1:2">
      <c r="A12" s="4" t="s">
        <v>515</v>
      </c>
      <c r="B12" s="10" t="n">
        <v>42.56</v>
      </c>
    </row>
    <row r="13" spans="1:2">
      <c r="A13" s="4" t="s">
        <v>516</v>
      </c>
      <c r="B13" s="10" t="n">
        <v>10.93</v>
      </c>
    </row>
    <row r="14" spans="1:2">
      <c r="A14" s="4" t="s">
        <v>517</v>
      </c>
      <c r="B14" s="10" t="n">
        <v>69.89</v>
      </c>
    </row>
    <row r="15" spans="1:2">
      <c r="A15" s="4" t="s">
        <v>518</v>
      </c>
      <c r="B15" s="10" t="n">
        <v>19.04</v>
      </c>
    </row>
    <row r="16" spans="1:2">
      <c r="A16" s="4" t="s">
        <v>519</v>
      </c>
      <c r="B16" s="8" t="n">
        <v>12.38</v>
      </c>
    </row>
    <row r="17" spans="1:2">
      <c r="A17" s="3" t="s">
        <v>520</v>
      </c>
    </row>
    <row r="18" spans="1:2">
      <c r="A18" s="4" t="s">
        <v>521</v>
      </c>
      <c r="B18" s="4" t="s">
        <v>522</v>
      </c>
    </row>
    <row r="19" spans="1:2">
      <c r="A19" s="4" t="s">
        <v>523</v>
      </c>
      <c r="B19" s="4" t="s">
        <v>524</v>
      </c>
    </row>
    <row r="20" spans="1:2">
      <c r="A20" s="3" t="s">
        <v>525</v>
      </c>
    </row>
    <row r="21" spans="1:2">
      <c r="A21" s="4" t="s">
        <v>526</v>
      </c>
      <c r="B21" s="6" t="n">
        <v>139464</v>
      </c>
    </row>
    <row r="22" spans="1:2">
      <c r="A22" s="4" t="s">
        <v>527</v>
      </c>
      <c r="B22" s="6" t="n">
        <v>978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09</v>
      </c>
    </row>
    <row r="3" spans="1:3">
      <c r="A3" s="3" t="s">
        <v>240</v>
      </c>
    </row>
    <row r="4" spans="1:3">
      <c r="A4" s="4" t="s">
        <v>529</v>
      </c>
      <c r="B4" s="8" t="n">
        <v>16.68</v>
      </c>
      <c r="C4" s="8" t="n">
        <v>29.55</v>
      </c>
    </row>
    <row r="5" spans="1:3">
      <c r="A5" s="4" t="s">
        <v>530</v>
      </c>
      <c r="B5" s="6" t="n">
        <v>20425</v>
      </c>
      <c r="C5" s="6" t="n">
        <v>28523</v>
      </c>
    </row>
    <row r="6" spans="1:3">
      <c r="A6" s="4" t="s">
        <v>531</v>
      </c>
      <c r="B6" s="6" t="n">
        <v>7385</v>
      </c>
      <c r="C6" s="6" t="n">
        <v>60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532</v>
      </c>
      <c r="B1" s="2" t="s">
        <v>1</v>
      </c>
    </row>
    <row r="2" spans="1:2">
      <c r="B2" s="2" t="s">
        <v>533</v>
      </c>
    </row>
    <row r="3" spans="1:2">
      <c r="A3" s="3" t="s">
        <v>506</v>
      </c>
    </row>
    <row r="4" spans="1:2">
      <c r="A4" s="4" t="s">
        <v>534</v>
      </c>
      <c r="B4" s="5" t="n">
        <v>2960413</v>
      </c>
    </row>
    <row r="5" spans="1:2">
      <c r="A5" s="4" t="s">
        <v>508</v>
      </c>
      <c r="B5" s="5" t="n">
        <v>1348762</v>
      </c>
    </row>
    <row r="6" spans="1:2">
      <c r="A6" s="4" t="s">
        <v>535</v>
      </c>
      <c r="B6" s="5" t="n">
        <v>-218793</v>
      </c>
    </row>
    <row r="7" spans="1:2">
      <c r="A7" s="4" t="s">
        <v>536</v>
      </c>
      <c r="B7" s="5" t="n">
        <v>-76535</v>
      </c>
    </row>
    <row r="8" spans="1:2">
      <c r="A8" s="4" t="s">
        <v>537</v>
      </c>
      <c r="B8" s="5" t="n">
        <v>4013847</v>
      </c>
    </row>
    <row r="9" spans="1:2">
      <c r="A9" s="3" t="s">
        <v>538</v>
      </c>
    </row>
    <row r="10" spans="1:2">
      <c r="A10" s="4" t="s">
        <v>539</v>
      </c>
      <c r="B10" s="8" t="n">
        <v>40.61</v>
      </c>
    </row>
    <row r="11" spans="1:2">
      <c r="A11" s="4" t="s">
        <v>515</v>
      </c>
      <c r="B11" s="10" t="n">
        <v>43.01</v>
      </c>
    </row>
    <row r="12" spans="1:2">
      <c r="A12" s="4" t="s">
        <v>540</v>
      </c>
      <c r="B12" s="10" t="n">
        <v>26.55</v>
      </c>
    </row>
    <row r="13" spans="1:2">
      <c r="A13" s="4" t="s">
        <v>541</v>
      </c>
      <c r="B13" s="10" t="n">
        <v>40.21</v>
      </c>
    </row>
    <row r="14" spans="1:2">
      <c r="A14" s="4" t="s">
        <v>542</v>
      </c>
      <c r="B14" s="8" t="n">
        <v>42.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9</v>
      </c>
    </row>
    <row r="3" spans="1:3">
      <c r="A3" s="3" t="s">
        <v>482</v>
      </c>
    </row>
    <row r="4" spans="1:3">
      <c r="A4" s="4" t="s">
        <v>544</v>
      </c>
      <c r="B4" s="6" t="n">
        <v>13811</v>
      </c>
      <c r="C4" s="6" t="n">
        <v>8082</v>
      </c>
    </row>
    <row r="5" spans="1:3">
      <c r="A5" s="4" t="s">
        <v>112</v>
      </c>
    </row>
    <row r="6" spans="1:3">
      <c r="A6" s="3" t="s">
        <v>482</v>
      </c>
    </row>
    <row r="7" spans="1:3">
      <c r="A7" s="4" t="s">
        <v>544</v>
      </c>
      <c r="B7" s="5" t="n">
        <v>1620</v>
      </c>
      <c r="C7" s="5" t="n">
        <v>1099</v>
      </c>
    </row>
    <row r="8" spans="1:3">
      <c r="A8" s="4" t="s">
        <v>115</v>
      </c>
    </row>
    <row r="9" spans="1:3">
      <c r="A9" s="3" t="s">
        <v>482</v>
      </c>
    </row>
    <row r="10" spans="1:3">
      <c r="A10" s="4" t="s">
        <v>544</v>
      </c>
      <c r="B10" s="5" t="n">
        <v>1224</v>
      </c>
      <c r="C10" s="5" t="n">
        <v>631</v>
      </c>
    </row>
    <row r="11" spans="1:3">
      <c r="A11" s="4" t="s">
        <v>116</v>
      </c>
    </row>
    <row r="12" spans="1:3">
      <c r="A12" s="3" t="s">
        <v>482</v>
      </c>
    </row>
    <row r="13" spans="1:3">
      <c r="A13" s="4" t="s">
        <v>544</v>
      </c>
      <c r="B13" s="5" t="n">
        <v>6801</v>
      </c>
      <c r="C13" s="5" t="n">
        <v>3520</v>
      </c>
    </row>
    <row r="14" spans="1:3">
      <c r="A14" s="4" t="s">
        <v>117</v>
      </c>
    </row>
    <row r="15" spans="1:3">
      <c r="A15" s="3" t="s">
        <v>482</v>
      </c>
    </row>
    <row r="16" spans="1:3">
      <c r="A16" s="4" t="s">
        <v>544</v>
      </c>
      <c r="B16" s="6" t="n">
        <v>4166</v>
      </c>
      <c r="C16" s="6" t="n">
        <v>28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5</v>
      </c>
      <c r="B1" s="1" t="s">
        <v>546</v>
      </c>
      <c r="C1" s="2" t="s">
        <v>547</v>
      </c>
    </row>
    <row r="2" spans="1:3">
      <c r="A2" s="4" t="s">
        <v>548</v>
      </c>
    </row>
    <row r="3" spans="1:3">
      <c r="A3" s="4" t="s">
        <v>549</v>
      </c>
      <c r="B3" s="4" t="s">
        <v>550</v>
      </c>
      <c r="C3" s="6" t="n">
        <v>711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9</v>
      </c>
    </row>
    <row r="3" spans="1:3">
      <c r="A3" s="3" t="s">
        <v>135</v>
      </c>
    </row>
    <row r="4" spans="1:3">
      <c r="A4" s="4" t="s">
        <v>142</v>
      </c>
      <c r="B4" s="6" t="n">
        <v>205</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43</v>
      </c>
      <c r="B1" s="2" t="s">
        <v>144</v>
      </c>
      <c r="C1" s="2" t="s">
        <v>34</v>
      </c>
      <c r="D1" s="2" t="s">
        <v>145</v>
      </c>
      <c r="E1" s="2" t="s">
        <v>146</v>
      </c>
      <c r="F1" s="2" t="s">
        <v>147</v>
      </c>
    </row>
    <row r="2" spans="1:6">
      <c r="A2" s="4" t="s">
        <v>148</v>
      </c>
      <c r="C2" s="5" t="n">
        <v>119771702</v>
      </c>
    </row>
    <row r="3" spans="1:6">
      <c r="A3" s="4" t="s">
        <v>149</v>
      </c>
      <c r="B3" s="6" t="n">
        <v>400898</v>
      </c>
      <c r="C3" s="6" t="n">
        <v>120</v>
      </c>
      <c r="D3" s="6" t="n">
        <v>562033</v>
      </c>
      <c r="E3" s="6" t="n">
        <v>-153442</v>
      </c>
      <c r="F3" s="6" t="n">
        <v>-7813</v>
      </c>
    </row>
    <row r="4" spans="1:6">
      <c r="A4" s="3" t="s">
        <v>150</v>
      </c>
    </row>
    <row r="5" spans="1:6">
      <c r="A5" s="4" t="s">
        <v>151</v>
      </c>
      <c r="B5" s="5" t="n">
        <v>8616</v>
      </c>
      <c r="D5" s="5" t="n">
        <v>8616</v>
      </c>
    </row>
    <row r="6" spans="1:6">
      <c r="A6" s="4" t="s">
        <v>152</v>
      </c>
      <c r="C6" s="5" t="n">
        <v>534693</v>
      </c>
    </row>
    <row r="7" spans="1:6">
      <c r="A7" s="4" t="s">
        <v>153</v>
      </c>
      <c r="B7" s="5" t="n">
        <v>5930</v>
      </c>
      <c r="C7" s="6" t="n">
        <v>1</v>
      </c>
      <c r="D7" s="5" t="n">
        <v>5929</v>
      </c>
    </row>
    <row r="8" spans="1:6">
      <c r="A8" s="4" t="s">
        <v>154</v>
      </c>
      <c r="C8" s="5" t="n">
        <v>159403</v>
      </c>
    </row>
    <row r="9" spans="1:6">
      <c r="A9" s="4" t="s">
        <v>155</v>
      </c>
      <c r="B9" s="5" t="n">
        <v>-5672</v>
      </c>
      <c r="D9" s="5" t="n">
        <v>-5672</v>
      </c>
    </row>
    <row r="10" spans="1:6">
      <c r="A10" s="4" t="s">
        <v>156</v>
      </c>
      <c r="C10" s="5" t="n">
        <v>-532412</v>
      </c>
    </row>
    <row r="11" spans="1:6">
      <c r="A11" s="4" t="s">
        <v>157</v>
      </c>
      <c r="B11" s="5" t="n">
        <v>-27492</v>
      </c>
      <c r="C11" s="6" t="n">
        <v>-1</v>
      </c>
      <c r="E11" s="5" t="n">
        <v>-27491</v>
      </c>
    </row>
    <row r="12" spans="1:6">
      <c r="A12" s="4" t="s">
        <v>158</v>
      </c>
      <c r="B12" s="5" t="n">
        <v>-962</v>
      </c>
      <c r="F12" s="5" t="n">
        <v>-962</v>
      </c>
    </row>
    <row r="13" spans="1:6">
      <c r="A13" s="4" t="s">
        <v>127</v>
      </c>
      <c r="B13" s="5" t="n">
        <v>31579</v>
      </c>
      <c r="E13" s="5" t="n">
        <v>31579</v>
      </c>
    </row>
    <row r="14" spans="1:6">
      <c r="A14" s="4" t="s">
        <v>159</v>
      </c>
      <c r="B14" s="6" t="n">
        <v>420013</v>
      </c>
      <c r="C14" s="6" t="n">
        <v>120</v>
      </c>
      <c r="D14" s="5" t="n">
        <v>570906</v>
      </c>
      <c r="E14" s="5" t="n">
        <v>-142238</v>
      </c>
      <c r="F14" s="5" t="n">
        <v>-8775</v>
      </c>
    </row>
    <row r="15" spans="1:6">
      <c r="A15" s="4" t="s">
        <v>160</v>
      </c>
      <c r="C15" s="5" t="n">
        <v>119933386</v>
      </c>
    </row>
    <row r="16" spans="1:6">
      <c r="A16" s="4" t="s">
        <v>161</v>
      </c>
      <c r="B16" s="5" t="n">
        <v>118342772</v>
      </c>
      <c r="C16" s="5" t="n">
        <v>118342772</v>
      </c>
    </row>
    <row r="17" spans="1:6">
      <c r="A17" s="4" t="s">
        <v>162</v>
      </c>
      <c r="B17" s="6" t="n">
        <v>406634</v>
      </c>
      <c r="C17" s="6" t="n">
        <v>119</v>
      </c>
      <c r="D17" s="5" t="n">
        <v>642628</v>
      </c>
      <c r="E17" s="5" t="n">
        <v>-227414</v>
      </c>
      <c r="F17" s="5" t="n">
        <v>-8699</v>
      </c>
    </row>
    <row r="18" spans="1:6">
      <c r="A18" s="3" t="s">
        <v>150</v>
      </c>
    </row>
    <row r="19" spans="1:6">
      <c r="A19" s="4" t="s">
        <v>151</v>
      </c>
      <c r="B19" s="6" t="n">
        <v>13985</v>
      </c>
      <c r="D19" s="5" t="n">
        <v>13985</v>
      </c>
    </row>
    <row r="20" spans="1:6">
      <c r="A20" s="4" t="s">
        <v>152</v>
      </c>
      <c r="B20" s="5" t="n">
        <v>447886</v>
      </c>
      <c r="C20" s="5" t="n">
        <v>447886</v>
      </c>
    </row>
    <row r="21" spans="1:6">
      <c r="A21" s="4" t="s">
        <v>153</v>
      </c>
      <c r="B21" s="6" t="n">
        <v>4896</v>
      </c>
      <c r="D21" s="5" t="n">
        <v>4896</v>
      </c>
    </row>
    <row r="22" spans="1:6">
      <c r="A22" s="4" t="s">
        <v>154</v>
      </c>
      <c r="C22" s="5" t="n">
        <v>129230</v>
      </c>
    </row>
    <row r="23" spans="1:6">
      <c r="A23" s="4" t="s">
        <v>155</v>
      </c>
      <c r="B23" s="6" t="n">
        <v>-4198</v>
      </c>
      <c r="D23" s="5" t="n">
        <v>-4198</v>
      </c>
    </row>
    <row r="24" spans="1:6">
      <c r="A24" s="4" t="s">
        <v>156</v>
      </c>
      <c r="B24" s="5" t="n">
        <v>-543106</v>
      </c>
      <c r="C24" s="5" t="n">
        <v>-543106</v>
      </c>
    </row>
    <row r="25" spans="1:6">
      <c r="A25" s="4" t="s">
        <v>157</v>
      </c>
      <c r="B25" s="6" t="n">
        <v>-24992</v>
      </c>
      <c r="C25" s="6" t="n">
        <v>-1</v>
      </c>
      <c r="E25" s="5" t="n">
        <v>-24991</v>
      </c>
    </row>
    <row r="26" spans="1:6">
      <c r="A26" s="4" t="s">
        <v>158</v>
      </c>
      <c r="B26" s="5" t="n">
        <v>-2000</v>
      </c>
      <c r="F26" s="5" t="n">
        <v>-2000</v>
      </c>
    </row>
    <row r="27" spans="1:6">
      <c r="A27" s="4" t="s">
        <v>127</v>
      </c>
      <c r="B27" s="5" t="n">
        <v>12522</v>
      </c>
      <c r="E27" s="5" t="n">
        <v>12522</v>
      </c>
    </row>
    <row r="28" spans="1:6">
      <c r="A28" s="4" t="s">
        <v>163</v>
      </c>
      <c r="B28" s="6" t="n">
        <v>406847</v>
      </c>
      <c r="C28" s="6" t="n">
        <v>118</v>
      </c>
      <c r="D28" s="6" t="n">
        <v>657311</v>
      </c>
      <c r="E28" s="6" t="n">
        <v>-239883</v>
      </c>
      <c r="F28" s="6" t="n">
        <v>-10699</v>
      </c>
    </row>
    <row r="29" spans="1:6">
      <c r="A29" s="4" t="s">
        <v>164</v>
      </c>
      <c r="B29" s="5" t="n">
        <v>118376782</v>
      </c>
      <c r="C29" s="5" t="n">
        <v>1183767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9</v>
      </c>
    </row>
    <row r="3" spans="1:3">
      <c r="A3" s="3" t="s">
        <v>166</v>
      </c>
    </row>
    <row r="4" spans="1:3">
      <c r="A4" s="4" t="s">
        <v>127</v>
      </c>
      <c r="B4" s="6" t="n">
        <v>12522</v>
      </c>
      <c r="C4" s="6" t="n">
        <v>31579</v>
      </c>
    </row>
    <row r="5" spans="1:3">
      <c r="A5" s="3" t="s">
        <v>167</v>
      </c>
    </row>
    <row r="6" spans="1:3">
      <c r="A6" s="4" t="s">
        <v>168</v>
      </c>
      <c r="B6" s="5" t="n">
        <v>13811</v>
      </c>
      <c r="C6" s="5" t="n">
        <v>8082</v>
      </c>
    </row>
    <row r="7" spans="1:3">
      <c r="A7" s="4" t="s">
        <v>169</v>
      </c>
      <c r="B7" s="5" t="n">
        <v>15163</v>
      </c>
      <c r="C7" s="5" t="n">
        <v>10142</v>
      </c>
    </row>
    <row r="8" spans="1:3">
      <c r="A8" s="4" t="s">
        <v>170</v>
      </c>
      <c r="B8" s="5" t="n">
        <v>3684</v>
      </c>
      <c r="C8" s="5" t="n">
        <v>1182</v>
      </c>
    </row>
    <row r="9" spans="1:3">
      <c r="A9" s="4" t="s">
        <v>171</v>
      </c>
      <c r="B9" s="5" t="n">
        <v>8157</v>
      </c>
      <c r="C9" s="5" t="n">
        <v>-171</v>
      </c>
    </row>
    <row r="10" spans="1:3">
      <c r="A10" s="4" t="s">
        <v>172</v>
      </c>
      <c r="B10" s="5" t="n">
        <v>8570</v>
      </c>
      <c r="C10" s="5" t="n">
        <v>3376</v>
      </c>
    </row>
    <row r="11" spans="1:3">
      <c r="A11" s="4" t="s">
        <v>173</v>
      </c>
      <c r="B11" s="5" t="n">
        <v>-2829</v>
      </c>
      <c r="C11" s="5" t="n">
        <v>-142</v>
      </c>
    </row>
    <row r="12" spans="1:3">
      <c r="A12" s="4" t="s">
        <v>174</v>
      </c>
      <c r="B12" s="5" t="n">
        <v>530</v>
      </c>
      <c r="C12" s="5" t="n">
        <v>-448</v>
      </c>
    </row>
    <row r="13" spans="1:3">
      <c r="A13" s="3" t="s">
        <v>175</v>
      </c>
    </row>
    <row r="14" spans="1:3">
      <c r="A14" s="4" t="s">
        <v>176</v>
      </c>
      <c r="B14" s="5" t="n">
        <v>-2784</v>
      </c>
      <c r="C14" s="5" t="n">
        <v>-48293</v>
      </c>
    </row>
    <row r="15" spans="1:3">
      <c r="A15" s="4" t="s">
        <v>177</v>
      </c>
      <c r="B15" s="5" t="n">
        <v>915</v>
      </c>
      <c r="C15" s="5" t="n">
        <v>1008</v>
      </c>
    </row>
    <row r="16" spans="1:3">
      <c r="A16" s="4" t="s">
        <v>178</v>
      </c>
      <c r="B16" s="5" t="n">
        <v>-27235</v>
      </c>
      <c r="C16" s="5" t="n">
        <v>25815</v>
      </c>
    </row>
    <row r="17" spans="1:3">
      <c r="A17" s="4" t="s">
        <v>179</v>
      </c>
      <c r="B17" s="5" t="n">
        <v>-840</v>
      </c>
      <c r="C17" s="5" t="n">
        <v>-672</v>
      </c>
    </row>
    <row r="18" spans="1:3">
      <c r="A18" s="4" t="s">
        <v>180</v>
      </c>
      <c r="B18" s="5" t="n">
        <v>29664</v>
      </c>
      <c r="C18" s="5" t="n">
        <v>31458</v>
      </c>
    </row>
    <row r="19" spans="1:3">
      <c r="A19" s="3" t="s">
        <v>181</v>
      </c>
    </row>
    <row r="20" spans="1:3">
      <c r="A20" s="4" t="s">
        <v>182</v>
      </c>
      <c r="B20" s="5" t="n">
        <v>-567</v>
      </c>
      <c r="C20" s="5" t="n">
        <v>-683</v>
      </c>
    </row>
    <row r="21" spans="1:3">
      <c r="A21" s="4" t="s">
        <v>183</v>
      </c>
      <c r="B21" s="5" t="n">
        <v>-1261</v>
      </c>
      <c r="C21" s="5" t="n">
        <v>-3390</v>
      </c>
    </row>
    <row r="22" spans="1:3">
      <c r="A22" s="4" t="s">
        <v>184</v>
      </c>
      <c r="B22" s="5" t="n">
        <v>-101501</v>
      </c>
      <c r="C22" s="5" t="n">
        <v>-158883</v>
      </c>
    </row>
    <row r="23" spans="1:3">
      <c r="A23" s="4" t="s">
        <v>185</v>
      </c>
      <c r="B23" s="5" t="n">
        <v>109422</v>
      </c>
      <c r="C23" s="5" t="n">
        <v>140952</v>
      </c>
    </row>
    <row r="24" spans="1:3">
      <c r="A24" s="4" t="s">
        <v>186</v>
      </c>
      <c r="B24" s="5" t="n">
        <v>6093</v>
      </c>
      <c r="C24" s="5" t="n">
        <v>-22004</v>
      </c>
    </row>
    <row r="25" spans="1:3">
      <c r="A25" s="3" t="s">
        <v>187</v>
      </c>
    </row>
    <row r="26" spans="1:3">
      <c r="A26" s="4" t="s">
        <v>188</v>
      </c>
      <c r="B26" s="5" t="n">
        <v>-4198</v>
      </c>
      <c r="C26" s="5" t="n">
        <v>-5672</v>
      </c>
    </row>
    <row r="27" spans="1:3">
      <c r="A27" s="4" t="s">
        <v>189</v>
      </c>
      <c r="B27" s="5" t="n">
        <v>-24992</v>
      </c>
      <c r="C27" s="5" t="n">
        <v>-27492</v>
      </c>
    </row>
    <row r="28" spans="1:3">
      <c r="A28" s="4" t="s">
        <v>190</v>
      </c>
      <c r="B28" s="5" t="n">
        <v>4896</v>
      </c>
      <c r="C28" s="5" t="n">
        <v>5930</v>
      </c>
    </row>
    <row r="29" spans="1:3">
      <c r="A29" s="4" t="s">
        <v>191</v>
      </c>
      <c r="B29" s="5" t="n">
        <v>-14</v>
      </c>
      <c r="C29" s="5" t="n">
        <v>-1192</v>
      </c>
    </row>
    <row r="30" spans="1:3">
      <c r="A30" s="4" t="s">
        <v>192</v>
      </c>
      <c r="B30" s="5" t="n">
        <v>-2566</v>
      </c>
      <c r="C30" s="5" t="n">
        <v>-2745</v>
      </c>
    </row>
    <row r="31" spans="1:3">
      <c r="A31" s="4" t="s">
        <v>193</v>
      </c>
      <c r="B31" s="5" t="n">
        <v>-5804</v>
      </c>
      <c r="C31" s="5" t="n">
        <v>1864</v>
      </c>
    </row>
    <row r="32" spans="1:3">
      <c r="A32" s="4" t="s">
        <v>194</v>
      </c>
      <c r="B32" s="5" t="n">
        <v>-32678</v>
      </c>
      <c r="C32" s="5" t="n">
        <v>-29307</v>
      </c>
    </row>
    <row r="33" spans="1:3">
      <c r="A33" s="4" t="s">
        <v>195</v>
      </c>
      <c r="B33" s="5" t="n">
        <v>-4018</v>
      </c>
      <c r="C33" s="5" t="n">
        <v>-1458</v>
      </c>
    </row>
    <row r="34" spans="1:3">
      <c r="A34" s="4" t="s">
        <v>196</v>
      </c>
      <c r="B34" s="5" t="n">
        <v>-939</v>
      </c>
      <c r="C34" s="5" t="n">
        <v>-21311</v>
      </c>
    </row>
    <row r="35" spans="1:3">
      <c r="A35" s="4" t="s">
        <v>197</v>
      </c>
      <c r="B35" s="5" t="n">
        <v>448634</v>
      </c>
      <c r="C35" s="5" t="n">
        <v>372326</v>
      </c>
    </row>
    <row r="36" spans="1:3">
      <c r="A36" s="4" t="s">
        <v>198</v>
      </c>
      <c r="B36" s="5" t="n">
        <v>447695</v>
      </c>
      <c r="C36" s="5" t="n">
        <v>351015</v>
      </c>
    </row>
    <row r="37" spans="1:3">
      <c r="A37" s="3" t="s">
        <v>199</v>
      </c>
    </row>
    <row r="38" spans="1:3">
      <c r="A38" s="4" t="s">
        <v>200</v>
      </c>
      <c r="B38" s="5" t="n">
        <v>174</v>
      </c>
      <c r="C38" s="5" t="n">
        <v>534</v>
      </c>
    </row>
    <row r="39" spans="1:3">
      <c r="A39" s="4" t="s">
        <v>201</v>
      </c>
      <c r="B39" s="5" t="n">
        <v>65</v>
      </c>
      <c r="C39" s="5" t="n">
        <v>1180</v>
      </c>
    </row>
    <row r="40" spans="1:3">
      <c r="A40" s="4" t="s">
        <v>202</v>
      </c>
      <c r="B40" s="5" t="n">
        <v>0</v>
      </c>
      <c r="C40" s="5" t="n">
        <v>1348</v>
      </c>
    </row>
    <row r="41" spans="1:3">
      <c r="A41" s="3" t="s">
        <v>203</v>
      </c>
    </row>
    <row r="42" spans="1:3">
      <c r="A42" s="4" t="s">
        <v>204</v>
      </c>
      <c r="B42" s="5" t="n">
        <v>135</v>
      </c>
      <c r="C42" s="5" t="n">
        <v>202</v>
      </c>
    </row>
    <row r="43" spans="1:3">
      <c r="A43" s="3" t="s">
        <v>205</v>
      </c>
    </row>
    <row r="44" spans="1:3">
      <c r="A44" s="4" t="s">
        <v>206</v>
      </c>
      <c r="B44" s="6" t="n">
        <v>447695</v>
      </c>
      <c r="C44" s="6" t="n">
        <v>351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3:33Z</dcterms:created>
  <dcterms:modified xmlns:dcterms="http://purl.org/dc/terms/" xmlns:xsi="http://www.w3.org/2001/XMLSchema-instance" xsi:type="dcterms:W3CDTF">2020-05-07T16:03:33Z</dcterms:modified>
</cp:coreProperties>
</file>